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Capitalization" sheetId="16" state="visible" r:id="rId16"/>
    <sheet xmlns:r="http://schemas.openxmlformats.org/officeDocument/2006/relationships" name="Debt" sheetId="17" state="visible" r:id="rId17"/>
    <sheet xmlns:r="http://schemas.openxmlformats.org/officeDocument/2006/relationships" name="Unaudited Quarterly Results" sheetId="18" state="visible" r:id="rId18"/>
    <sheet xmlns:r="http://schemas.openxmlformats.org/officeDocument/2006/relationships" name="Segment Reporting and Geographi" sheetId="19" state="visible" r:id="rId19"/>
    <sheet xmlns:r="http://schemas.openxmlformats.org/officeDocument/2006/relationships" name="Defined Contribution Plan" sheetId="20" state="visible" r:id="rId20"/>
    <sheet xmlns:r="http://schemas.openxmlformats.org/officeDocument/2006/relationships" name="Significant Contract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Commitments and Contingencies (" sheetId="29" state="visible" r:id="rId29"/>
    <sheet xmlns:r="http://schemas.openxmlformats.org/officeDocument/2006/relationships" name="Capitalization (Tables)" sheetId="30" state="visible" r:id="rId30"/>
    <sheet xmlns:r="http://schemas.openxmlformats.org/officeDocument/2006/relationships" name="Unaudited Quarterly Results (Ta" sheetId="31" state="visible" r:id="rId31"/>
    <sheet xmlns:r="http://schemas.openxmlformats.org/officeDocument/2006/relationships" name="Segment Reporting and Geograp32" sheetId="32" state="visible" r:id="rId32"/>
    <sheet xmlns:r="http://schemas.openxmlformats.org/officeDocument/2006/relationships" name="Busines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usiness Combinations - Additio" sheetId="39" state="visible" r:id="rId39"/>
    <sheet xmlns:r="http://schemas.openxmlformats.org/officeDocument/2006/relationships" name="Business Combinations - Rescruc" sheetId="40" state="visible" r:id="rId40"/>
    <sheet xmlns:r="http://schemas.openxmlformats.org/officeDocument/2006/relationships" name="Business Combinations - Prelimi" sheetId="41" state="visible" r:id="rId41"/>
    <sheet xmlns:r="http://schemas.openxmlformats.org/officeDocument/2006/relationships" name="Business Combinations - Pro For" sheetId="42" state="visible" r:id="rId42"/>
    <sheet xmlns:r="http://schemas.openxmlformats.org/officeDocument/2006/relationships" name="Property and Equipment (Details" sheetId="43" state="visible" r:id="rId43"/>
    <sheet xmlns:r="http://schemas.openxmlformats.org/officeDocument/2006/relationships" name="Intangible Assets (Details)" sheetId="44" state="visible" r:id="rId44"/>
    <sheet xmlns:r="http://schemas.openxmlformats.org/officeDocument/2006/relationships" name="Income Taxes - Income from cont" sheetId="45" state="visible" r:id="rId45"/>
    <sheet xmlns:r="http://schemas.openxmlformats.org/officeDocument/2006/relationships" name="Income Taxes - Current And Defe" sheetId="46" state="visible" r:id="rId46"/>
    <sheet xmlns:r="http://schemas.openxmlformats.org/officeDocument/2006/relationships" name="Income Taxes - Reconciliation O" sheetId="47" state="visible" r:id="rId47"/>
    <sheet xmlns:r="http://schemas.openxmlformats.org/officeDocument/2006/relationships" name="Income Taxes - Deferred Tax Ass" sheetId="48" state="visible" r:id="rId48"/>
    <sheet xmlns:r="http://schemas.openxmlformats.org/officeDocument/2006/relationships" name="Income Taxes - Unrecognized Tax" sheetId="49" state="visible" r:id="rId49"/>
    <sheet xmlns:r="http://schemas.openxmlformats.org/officeDocument/2006/relationships" name="Income Taxes - Additional Infor" sheetId="50" state="visible" r:id="rId50"/>
    <sheet xmlns:r="http://schemas.openxmlformats.org/officeDocument/2006/relationships" name="Earnings Per Share (Details)" sheetId="51" state="visible" r:id="rId51"/>
    <sheet xmlns:r="http://schemas.openxmlformats.org/officeDocument/2006/relationships" name="Commitments and Contingencies52" sheetId="52" state="visible" r:id="rId52"/>
    <sheet xmlns:r="http://schemas.openxmlformats.org/officeDocument/2006/relationships" name="Capitalization - Preferred Stoc" sheetId="53" state="visible" r:id="rId53"/>
    <sheet xmlns:r="http://schemas.openxmlformats.org/officeDocument/2006/relationships" name="Capitalization - Stock Options " sheetId="54" state="visible" r:id="rId54"/>
    <sheet xmlns:r="http://schemas.openxmlformats.org/officeDocument/2006/relationships" name="Capitalization - Activity In St" sheetId="55" state="visible" r:id="rId55"/>
    <sheet xmlns:r="http://schemas.openxmlformats.org/officeDocument/2006/relationships" name="Capitalization - Activity In Un" sheetId="56" state="visible" r:id="rId56"/>
    <sheet xmlns:r="http://schemas.openxmlformats.org/officeDocument/2006/relationships" name="Debt (Details)" sheetId="57" state="visible" r:id="rId57"/>
    <sheet xmlns:r="http://schemas.openxmlformats.org/officeDocument/2006/relationships" name="Unaudited Quarterly Results (De" sheetId="58" state="visible" r:id="rId58"/>
    <sheet xmlns:r="http://schemas.openxmlformats.org/officeDocument/2006/relationships" name="Segment Reporting and Geograp59" sheetId="59" state="visible" r:id="rId59"/>
    <sheet xmlns:r="http://schemas.openxmlformats.org/officeDocument/2006/relationships" name="Defined Contribution Plan (Deta" sheetId="60" state="visible" r:id="rId60"/>
    <sheet xmlns:r="http://schemas.openxmlformats.org/officeDocument/2006/relationships" name="Significant Contract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27">
  <si>
    <t>Document and Entity Information - USD ($) $ in Millions</t>
  </si>
  <si>
    <t>12 Months Ended</t>
  </si>
  <si>
    <t>Jan. 28, 2017</t>
  </si>
  <si>
    <t>Apr. 20, 2017</t>
  </si>
  <si>
    <t>Jul. 29, 2016</t>
  </si>
  <si>
    <t>Document and Entity Information</t>
  </si>
  <si>
    <t>Entity Registrant Name</t>
  </si>
  <si>
    <t>CHEROKEE INC</t>
  </si>
  <si>
    <t>Entity Central Index Key</t>
  </si>
  <si>
    <t>Document Type</t>
  </si>
  <si>
    <t>10-K</t>
  </si>
  <si>
    <t>Document Period End Date</t>
  </si>
  <si>
    <t>Jan. 28,
		2017</t>
  </si>
  <si>
    <t>Amendment Flag</t>
  </si>
  <si>
    <t>false</t>
  </si>
  <si>
    <t>Current Fiscal Year End Date</t>
  </si>
  <si>
    <t>--01-28</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30, 2016</t>
  </si>
  <si>
    <t>Current assets:</t>
  </si>
  <si>
    <t>Cash and cash equivalents</t>
  </si>
  <si>
    <t>Receivables</t>
  </si>
  <si>
    <t>Other receivables</t>
  </si>
  <si>
    <t>Income taxes receivable</t>
  </si>
  <si>
    <t>Inventory, net</t>
  </si>
  <si>
    <t>Prepaid expenses and other current assets</t>
  </si>
  <si>
    <t>Total current assets</t>
  </si>
  <si>
    <t>Intangible Assets, net</t>
  </si>
  <si>
    <t>Goodwill</t>
  </si>
  <si>
    <t>Deferred tax asset</t>
  </si>
  <si>
    <t>Property and equipment, net</t>
  </si>
  <si>
    <t>Other assets</t>
  </si>
  <si>
    <t>Total assets</t>
  </si>
  <si>
    <t>Current liabilities:</t>
  </si>
  <si>
    <t>Accounts payable and other accrued payables</t>
  </si>
  <si>
    <t>Current portion of long term debt</t>
  </si>
  <si>
    <t>Related party Ravich loan</t>
  </si>
  <si>
    <t>Deferred revenue-current</t>
  </si>
  <si>
    <t>Accrued compensation payable</t>
  </si>
  <si>
    <t>Income taxes payable-current</t>
  </si>
  <si>
    <t>Total current liabilities</t>
  </si>
  <si>
    <t>Long term liabilities:</t>
  </si>
  <si>
    <t>Deferred tax liability</t>
  </si>
  <si>
    <t>Income taxes payable-non-current</t>
  </si>
  <si>
    <t>Long term debt</t>
  </si>
  <si>
    <t>Other non-current</t>
  </si>
  <si>
    <t>Total liabilities</t>
  </si>
  <si>
    <t>Commitments and Contingencies (Note 8)</t>
  </si>
  <si>
    <t xml:space="preserve"> </t>
  </si>
  <si>
    <t>Stockholders' Equity</t>
  </si>
  <si>
    <t>Preferred stock, $.02 par value, 1,000,000 shares authorized, none issued and outstanding</t>
  </si>
  <si>
    <t>Common stock, $.02 par value, 20,000,000 shares authorized, 12,951,284 shares issued and outstanding at January 28, 2017 and 8,720,012 issued and outstanding at January 30, 2016</t>
  </si>
  <si>
    <t>Additional paid-in capital</t>
  </si>
  <si>
    <t>Retained earnings</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5</t>
  </si>
  <si>
    <t>CONSOLIDATED STATEMENTS OF OPERATIONS</t>
  </si>
  <si>
    <t>Royalty revenues</t>
  </si>
  <si>
    <t>Indirect product sales</t>
  </si>
  <si>
    <t>Total revenues</t>
  </si>
  <si>
    <t>Cost of goods sold</t>
  </si>
  <si>
    <t>Gross profit</t>
  </si>
  <si>
    <t>Selling, general and administrative expenses</t>
  </si>
  <si>
    <t>Amortization of intangible assets</t>
  </si>
  <si>
    <t>Restructure charges</t>
  </si>
  <si>
    <t>Operating (loss) income</t>
  </si>
  <si>
    <t>Other income (expense):</t>
  </si>
  <si>
    <t>Interest expense</t>
  </si>
  <si>
    <t>Interest income and other income, net</t>
  </si>
  <si>
    <t>Total other expense, net</t>
  </si>
  <si>
    <t>(Loss) Income before income taxes</t>
  </si>
  <si>
    <t>Income tax provision</t>
  </si>
  <si>
    <t>Net (loss) income</t>
  </si>
  <si>
    <t>Net (loss) income per common share attributable to common stockholders:</t>
  </si>
  <si>
    <t>Basic (loss) earnings per share (in dollars per share)</t>
  </si>
  <si>
    <t>Diluted (loss) earnings per share (in dollars per share)</t>
  </si>
  <si>
    <t>Weighted average common shares outstanding attributable to common stockholders:</t>
  </si>
  <si>
    <t>Basic (in shares)</t>
  </si>
  <si>
    <t>Diluted (in shares)</t>
  </si>
  <si>
    <t>Dividends declared per common share (in dollars per share)</t>
  </si>
  <si>
    <t>CONSOLIDATED STATEMENTS OF COMPREHENSIVE (LOSS) INCOME - USD ($) $ in Thousands</t>
  </si>
  <si>
    <t>CONSOLIDATED STATEMENTS OF COMPREHENSIVE (LOSS) INCOME</t>
  </si>
  <si>
    <t>Other comprehensive income (loss):</t>
  </si>
  <si>
    <t>Foreign currency translation adjustment</t>
  </si>
  <si>
    <t>Comprehensive (loss) income</t>
  </si>
  <si>
    <t>CONSOLIDATED STATEMENTS OF STOCKHOLDERS’ EQUITY - USD ($) shares in Thousands, $ in Thousands</t>
  </si>
  <si>
    <t>Common Stock</t>
  </si>
  <si>
    <t>Additional Paid-in Capital</t>
  </si>
  <si>
    <t>Retained Earnings</t>
  </si>
  <si>
    <t>AOCI</t>
  </si>
  <si>
    <t>Total</t>
  </si>
  <si>
    <t>Balance at Feb. 01, 2014</t>
  </si>
  <si>
    <t>Balance (in shares) at Feb. 01, 2014</t>
  </si>
  <si>
    <t>Increase (Decrease) in Stockholders' Equity</t>
  </si>
  <si>
    <t>Stock-based compensation</t>
  </si>
  <si>
    <t>Tax effect from stock option exercises</t>
  </si>
  <si>
    <t>Stock option exercises and equity issuances, net of tax</t>
  </si>
  <si>
    <t>Stock option exercises and equity issuances, net of tax (in shares)</t>
  </si>
  <si>
    <t>Dividends</t>
  </si>
  <si>
    <t>Foreign currency</t>
  </si>
  <si>
    <t>Balance at Jan. 31, 2015</t>
  </si>
  <si>
    <t>Balance (in shares) at Jan. 31, 2015</t>
  </si>
  <si>
    <t>Balance at Jan. 30, 2016</t>
  </si>
  <si>
    <t>Balance (in shares) at Jan. 30, 2016</t>
  </si>
  <si>
    <t>Equity offering</t>
  </si>
  <si>
    <t>Equity offering (in shares)</t>
  </si>
  <si>
    <t>Stock warrants issued</t>
  </si>
  <si>
    <t>Retirement of common stock</t>
  </si>
  <si>
    <t>Retirement of common stock (in shares)</t>
  </si>
  <si>
    <t>Balance at Jan. 28, 2017</t>
  </si>
  <si>
    <t>Balance (in shares) at Jan. 28, 2017</t>
  </si>
  <si>
    <t>CONSOLIDATED STATEMENTS OF CASH FLOWS - USD ($) $ in Thousands</t>
  </si>
  <si>
    <t>Operating activities:</t>
  </si>
  <si>
    <t>Net loss</t>
  </si>
  <si>
    <t>Adjustments to reconcile net income to net cash provided by operating activities:</t>
  </si>
  <si>
    <t>Depreciation</t>
  </si>
  <si>
    <t>Amortization of debt discounts/deferred financing fees</t>
  </si>
  <si>
    <t>Deferred income taxes</t>
  </si>
  <si>
    <t>Reversal of uncertain tax liabilities</t>
  </si>
  <si>
    <t>Excess tax benefit from stock-based payment arrangements</t>
  </si>
  <si>
    <t>Warrants</t>
  </si>
  <si>
    <t>Other, net</t>
  </si>
  <si>
    <t>Changes in operating assets and liabilities:</t>
  </si>
  <si>
    <t>Prepaids and other current assets</t>
  </si>
  <si>
    <t>Income taxes receivable and payable, net</t>
  </si>
  <si>
    <t>Inventories</t>
  </si>
  <si>
    <t>Deferred revenue</t>
  </si>
  <si>
    <t>Accrued compensation</t>
  </si>
  <si>
    <t>Net cash provided by operating activities</t>
  </si>
  <si>
    <t>Investing activities:</t>
  </si>
  <si>
    <t>Purchases of trademarks, including registration and renewal cost</t>
  </si>
  <si>
    <t>Proceeds from asset sales</t>
  </si>
  <si>
    <t>Cash paid for business acquisitions, net of cash acquired</t>
  </si>
  <si>
    <t>Purchase of property and equipment</t>
  </si>
  <si>
    <t>Net cash used in investing activities</t>
  </si>
  <si>
    <t>Financing activities:</t>
  </si>
  <si>
    <t>Debt issuance costs on Cerberus and Ravich loans</t>
  </si>
  <si>
    <t>Proceeds from JPMorgan Term Notes</t>
  </si>
  <si>
    <t>Payments of JPMorgan Term Notes</t>
  </si>
  <si>
    <t>Payments for financing of accounts receivable</t>
  </si>
  <si>
    <t>Proceeds from financing of accounts receivable</t>
  </si>
  <si>
    <t>Proceeds from exercise of stock options</t>
  </si>
  <si>
    <t>Issuance of common stock</t>
  </si>
  <si>
    <t>Repurchase and retirement of common stock</t>
  </si>
  <si>
    <t>Net cash provided by (used in) financing activities</t>
  </si>
  <si>
    <t>Effect of exchange rate changes on cash</t>
  </si>
  <si>
    <t>Increase (decrease) in cash and cash equivalents</t>
  </si>
  <si>
    <t>Cash and cash equivalents at beginning of period</t>
  </si>
  <si>
    <t>Cash and cash equivalents at end of period</t>
  </si>
  <si>
    <t>Cash paid during period for:</t>
  </si>
  <si>
    <t>Income taxes</t>
  </si>
  <si>
    <t>Interest</t>
  </si>
  <si>
    <t>Cerberus Credit Facility</t>
  </si>
  <si>
    <t>Proceeds from loans</t>
  </si>
  <si>
    <t>Payments of loans</t>
  </si>
  <si>
    <t>Receivables Funding Loan</t>
  </si>
  <si>
    <t>Business</t>
  </si>
  <si>
    <t>Basis of Presentation</t>
  </si>
  <si>
    <t>1.
Cherokee Inc. (together with its consolidated subsidiaries, “Cherokee Global Brands” or the “Company”) is in the business of marketing and licensing the Cherokee, Hi-Tec, Magnum, 50 Peaks, Interceptor, Hawk Signature, Tony Hawk, Liz Lange, Completely Me by Liz Lange, Flip Flop Shops, Everyday California, Carole Little, and Sideout and related trademarks and other brands it owns or represents, as well as marketing and franchising the Flip Flop Shops brand and conducting indirect product sales to select retailers and government entities that are customers of its Hi-Tec family of footwear brands. Cherokee Global Brands is one of the leading licensors of style-focused lifestyle brands for apparel, footwear, home products and accessories.
On December 7, 2016, the Company closed a Share Purchase Agreement (“Hi-Tec Acquisition” or “SPA”) with Hi-Tec International Holdings BV (“Hi-Tec”) and simultaneous Asset Purchase Agreements (“APAs”) with various third parties, pursuant to which Cherokee Global Brands acquired all of the issued and outstanding equity interests of Hi-Tec for $87,252 in cash, excluding non-interest bearing liabilities assumed and capitalized transaction costs. Cherokee Global Brands created a legal entity entitled Irene Acquisition Company B.V. (the “buyer”) to execute the transaction.</t>
  </si>
  <si>
    <t>Summary of Significant Accounting Policies</t>
  </si>
  <si>
    <t>2.
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
Company Year End
The Company’s fiscal year comprises a 52- or 53-week period ending on the Saturday nearest to January 31. The fiscal years ended January 28, 2017 (“Fiscal 2017”), January 30, 2016 (“Fiscal 2016”), and January 31, 2015 (“Fiscal 2015”) each represent a 52-week period.
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Company has adopted this guidance as of Fiscal 2017 and it did not have an impact on the Company’s consolidated financial statement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ill be adopted by the Company for Fiscal 2018. Upon adoption of the standard, the Company will record the tax effect of equity issuances within the income statement rather than paid-in capital. The Company expects the impact to the Company’s results of operations to be immaterial.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On January 5, 2017, the FASB issued authoritative guidance which modifies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The guidance is effective for fiscal years beginning after December 15, 2017, including interim periods within those fiscal years and early adoption is permitted for transactions which have not been previously reported in consolidated financial statements that have been issued. The Company has early adopted this guidance as of Fiscal 2017 in connection with the acquisition of Hi-Tec. Additionally, the Company currently anticipates that the guidance may result in future brand acquisitions being accounted for as asset acquisitions instead of business combinations. Please refer to Note 3 for further information on the Hi-Tec acquisition.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
Receivables
Receivables are reported at amounts the Company expects to be collected, net of allowance for doubtful accounts.
Allowance for Doubtful Accounts
The Company records an allowance for doubtful accounts based upon its assessment of various factors, such as historical experience, age of accounts receivable balances, credit quality of the Company’s licensees or franchisees, current economic conditions, bankruptcy, and other factors that may affect the Company’s licensees’ or franchisees’ ability to pay. The allowance for doubtful accounts was $481 as of January 28, 2017. There was no allowance for doubtful accounts as January 30, 2016.
Use of Estimates
The preparation of the accompanying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assump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Cash and Cash Equivalents
The Company considers all highly liquid debt instruments purchased and money market funds purchased with an original maturity date of three months or less to be cash equivalents, if applicable. At January 28, 2017 and January 30, 2016, the Company’s cash and cash equivalents exceeded Federal Deposit Insurance Corporation (“FDIC”) limits.
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although a large portion of such royalty payments are actually received during the month following the end of a quarter. Revenue from the indirect product sales are recognized when products are shipped and the customer takes title and assumes risk of loss, collection of the relevant receivable is reasonably assured, persuasive evidence of an arrangement exists, and the sales price is fixed or determinable.
The Company’s former license agreement with Target Corporation (“Target”) covering sales of Cherokee branded products in the United States accounted for a large portion of the Company’s historical revenues. This agreement was structured to provide royalty rate reductions for sales of most products covered by the agreement after Target achieved certain cumulative sales volume thresholds, such that revenue was recognized by applying the reduced royalty rates prospectively to point of sale data for these products after the defined sales thresholds were exceeded for the remainder of applicable fiscal year. Due to the terms of this license agreement, the amount of Cherokee brand royalty revenues earned by the Company from Target in any quarter has been dependent not only on Target’s retail sales of Cherokee branded products in the United States in each quarter, but also on the royalty rate then in effect after considering Target’s cumulative sales volume for most Cherokee branded products in the United States for the fiscal year. Historically, this has caused the Company to record its highest revenues and profits in its first quarter and its lowest revenues and profits in its fourth quarter. However, this trend did not continue in Fiscal 2017 and may not continue in future fiscal years due to the expiration of the Target license agreement at the end of Fiscal 2017. Any continuation of the Company’s historical revenue and profit patterns or development of any new revenue or profit patterns will depend on, among other things, the terms of the Company’s existing license and franchise agreements, excluding the Target license agreement, the terms of any new license or franchise agreements, and retail sales volumes achieved by the Company’s licensees and franchisees.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evenue royalties paid in advance of the culmination of the earnings process, the majority of which are non‑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franchise fee have been substantially performed upon the location opening. Renewal franchise fees are recognized as revenue when the franchise agreements are signed and the fee is paid, since there are no material services and conditions related to these franchise fees.
In order to ensure that the Company’s licensees and franchisees are appropriately reporting and calculating royalties owed to the Company, all of the Company’s license and franchise agreements include audit rights to allow Cherokee Global Brands to validate the amount of the royalties paid. Differences between amounts initially recognized and amounts subsequently audited or reported as an adjustment to the amounts due from licensees or franchisees is recognized in the reporting period in which the differences become known and are determined to be collectible.
The Company is responsible for the enforcement of its intellectual property and for pursuing third parties that are utilizing its assets without a license. As a result of these activities, from time to time, the Company may recognize royalty revenues that relate to infringements that occurred in prior periods. These royalty recoveries may cause revenues to be higher than expected during a particular reporting period and may not occur in subsequent periods.
Foreign Withholding Taxes
Licensing and franchising revenue is recognized gross of withholding taxes that are remitted by the Company’s licensees and franchisees directly to their local tax authorities.
Deferred Financing Costs and Debt Discount
Deferred financing costs and debt discounts are capitalized and amortized into interest expense over the life of the debt.
Property and Equipment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
Intangible Assets
The Company holds various trademarks, including Cherokee ® , Hi-Tec ®, Magnum ®, 50 Peaks ® , Interceptor ® , Hawk Signature ® , Tony Hawk ® , Liz Lange ® , Completely Me by Liz Lange ® , Flip Flop Shops ® , Everyday California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each of these brand names and others in numerous countries. The Company intends to renew these registrations, as appropriate, prior to expiration. The Company monitors on an ongoing basis unauthorized uses of the Company’s trademarks, and relies primarily upon a combination of trademarks, know-how, trade secrets, and contractual restrictions to protect the Company’s intellectual property rights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Global Brands. Trademarks are evaluated for the possibility of impairment at least annually or when events or circumstances indicate a potential impairment.
Franchise agreements have been treated as finite-lived and are amortized on a straight-line basis over the estimated useful lives of the agreements. Franchise agreements are evaluated for the possibility of impairment at least annually or when events or circumstances indicate a potential impairment.
Goodwill and Indefinite-Lived Assets
Goodwill and indefinite-lived assets are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
Valuation of Assets and Liabilities in Connection with Business Combinations
The Company has acquired material intangible assets in connection with business combinations. These intangible assets consist primarily of brands and distributor relationships. Discounted cash flow models are typically used to determine the fair values of these intangible assets for purposes of allocating consideration paid to the net assets acquired in a business combination. These models require the use of significant estimates and assumptions, including, but not limited to, estimating the timing of and future net cash flows from intangible asset groupings and developing appropriate discount rates to calculate the present value of cash flows.
Significant estimates and assumptions are also required to determine the acquisition date fair values of certain tangible assets such as inventory. The Company believes the fair values used to record intangible assets acquired and other tangible assets acquired in connection with business combinations are based upon reasonable estimates and assumptions given the facts and circumstances as of the related valuation dates.
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Long‑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This evaluation is based on various analyses, including cash flow and profitability projections. These analyses involve management judgment based on various estimates and assumptions.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To date, there has been no impairment of long-lived assets.
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accounts for uncertainty in income taxes recognized in the consolidated financial statements in accordance with authoritative guidance, which prescribes a recognition threshold and measurement attribute for the financial statement recognition and measurement of a tax position taken or expected to be taken on a tax return. It also provides guidance on derecognition, classification, interest and penalties, accounting in interim periods and disclosure. A tax position is to be initially recognized in the consolidated financial statements when it is more likely than not the position will be sustained upon examination by the tax authorities. Such tax positions are to be initially and subsequently measured as the largest amount of tax benefit with a greater than 50% likelihood of being realized upon ultimate settlement with the tax authority, assuming full knowledge of the position and all relevant facts.
Concentrations of Credit Risk
Financial instruments that potentially subject the Company to concentrations of credit risk consist principally of cash and cash equivalents and receivables. Cherokee Global Brands limits credit risk with respect to cash by maintaining cash balances with quality financial institutions. At January 28, 2017, January 30, 2016 and January 31, 2015, the Company’s cash and cash equivalents exceeded FDIC limits.
The Company maintains cash balances denominated in foreign currencies within foreign bank accounts. The Company is exposed to risks relating to maintaining foreign currencies. See Item 1A, “Risk Factors” for additional information.
Concentrations of credit risk with respect to receivables are minimal due to the limited amount of open receivables and due to the nature of the Company’s licensing business. Generally, the Company does not require collateral or other security to support licensee receivables. One licensee, Target, accounted for approximately 13% and 43%, respectively, of trade receivables at January 28, 2017 and January 30, 2016 and approximately 39%, 53% and 53%, respectively, of revenues during Fiscal 2017, Fiscal 2016 and Fiscal 2015. Another licensee, Kohl’s, accounted for approximately 5% and 16% of trade receivables at January 28, 2017 and January 30, 2016 and approximately 14% of revenues during Fiscal 2017, Fiscal 2016 and Fiscal 2015. Additionally, one Hi-Tec customer, Denstock Australia, accounted for approximately 17% of trade receivables at January 28, 2017.
Marketing and Advertising
Generally, the Company’s licensees and franchisees fund their own advertising programs. Cherokee Global Brands’ marketing, advertising and promotional costs were approximately $1,399, $964 and $956 during Fiscal 2017, Fiscal 2016 and Fiscal 2015,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Global Brands; the amounts paid for such marketing expenses during Fiscal 2017, Fiscal 2016 and Fiscal 2015 were approximately $580, $389 and $222, respectively, and are included in the Company’s total marketing, advertising and promotional costs.
Earnings (Loss) Per Share
Basic earnings (los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as a result, are deemed to be participating securities. Under the two‑class method, earnings attributable to nonvested restricted stockholders are excluded from net earnings attributable to common stockholders for purposes of calculating basic and diluted earnings per common share. Shares of nonvested restricted stock have no material impact on the calculation under the two‑class method.
Comprehensive Income (Loss)
Authoritative guidance establishes standards for reporting comprehensive income and its components in consolidated financial statements. Comprehensive income (loss), as defined, includes all changes in equity (net assets) during a period. For Fiscal 2017, the Company had a foreign currency translation adjustment of $33 included in comprehensive income. For Fiscal 2016 and Fiscal 2015, the Company had no comprehensive income components and accordingly, net income equaled comprehensive income.
Foreign Currency Translation Adjustment
The local selling currency is typically the functional currency for all of the Company’s international operations, and in certain cases the U.S. dollar is the functional currency. In accordance with authoritative guidance, assets and liabilities of the Company’s foreign operations are translated from foreign currencies into U.S. dollars at period-end rates, while income and expenses are translated at the weighted average exchange rates for the period.
Foreign Currency Transaction Gains and Losses
Transaction gains and losses that arise from exchange rate fluctuations on transactions denominated in a currencies other than the Company’s functional currency, including gains and losses on foreign currency contracts, are included in the accompanying consolidated statements of operations. Gains or losses related to transactions where settlement is anticipated, or those that result from the remeasurement of receivables and payables denominated in currencies other than the Company’s functional currency, are included in other income (expense), net in the consolidated statements of operations. All long term assets are valued at their historical costs in U.S. dollars and therefore no gain or los</t>
  </si>
  <si>
    <t>Business Combinations</t>
  </si>
  <si>
    <t>3.
On December 7, 2016, the Company entered into a SPA with Hi-Tec and simultaneous APAs with various third parties, pursuant to which Cherokee Global Brands acquired all of the issued and outstanding equity interests of Hi-Tec for $87,252 in cash, excluding non-interest bearing liabilities assumed and capitalized transaction costs. Cherokee created a legal entity entitled Irene Acquisition Company B.V. to execute the transaction. The Company has accounted for this transaction under Accounting Standards Update 2017-01.
The Company completed the Hi-Tec Acquisition with the objective of converting Hi-Tec into a licensing business that would align with Cherokee Global Brand’s core business. Thus, concurrently with the SPA, the Company entered into APAs with new operating partners of Hi-Tec, including Carolina Footwear Group, LLC (“CFG or Carolina”), Batra Limited (“BL or Batra”) and Sunningdale (“South Africa”). These agreements provided for the sale and transfer of certain manufacturing-related operating assets of Hi-Tec and its subsidiaries to these operating partners. Post-acquisition, consistent with Cherokee Global Brand’s planned conversion of the Hi-Tec business, the Company continues to own the intellectual property assets of Hi-Tec. The Company does not have any ownership interests in the CFG, BL or South Africa entities.
The Company completed the Hi-Tec Acquisition to gain entry into Hi-Tec markets and to provide Cherokee Global Brands with multiple cross-selling opportunities.
For the year ended January 28, 2017, transaction costs related to the Hi-Tec Acquisition totaled $11,498 consisting of legal, due diligence, integration and other, and are recorded in selling, general and administrative expense in the Consolidated Statements of Operations.
The Company also incurred restructuring charges of $3,782 related to the Hi-Tec Acquisition. Restructuring charges consisted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the contract for their remaining terms without economic benefit to the Company. A liability for lease obligation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osts Accrued (amounts in thousands)
January 28, 2017
Contract termination costs
$
386
Leases, net of sublease
1,920
Severance costs
1,270
Service costs
206
Total Restructuring costs identified
$
3,782
The Consolidated Financial Statements include the operating results of assets acquired in the Hi-Tec Acquisition on December 7, 2016. The following table presents the preliminary allocation of the purchase consideration paid for the net tangible and intangible assets acquired based on their estimated fair values on the closing date of the Hi‑Tec Acquisition:
(amounts in thousands)
Purchase Price Allocation
Cash and cash equivalents
$
2,654
Accounts receivable
20,782
Inventory
1,327
Other current assets
2,373
Asset sales
11,337
Total current assets
$
38,473
Property and equipment, net
291
Intangibles
53,940
Favorable Lease
128
Total identifiable assets acquired
$
92,832
Accounts payable
4,729
Other current liabilities
5,868
Total current liabilities
$
10,597
Income tax liability
7,480
Income taxes payable—non-current
3,197
Net identifiable assets acquired
$
71,558
Goodwill
15,694
Total purchase consideration paid in cash
$
87,252
The subsidiaries acquired in the Hi-Tec Acquisition contributed $7,823 to consolidated revenue and ($4,088) to consolidated net loss during the year ended January 28, 2017. The Company further acquired $1,378 of goodwill deductible for tax purposes, which is reported at the Hi-Tec segment. Please see Note 12 for Segment Reporting.
The assets and liabilities recorded in the preliminary purchase price allocation above are provisional, as the Company has not yet obtained all available information necessary to finalize the measurement of such assets and liabilities. The measurement of acquired deferred income taxes has not been finalized as the Company is currently in the process of obtaining the necessary information to complete the analysis related to acquired net operating loss carryforwards, including the finalization of the assessment of available tax planning strategies. In addition, the Company is also waiting on information related to certain pre-acquisition income tax filing positions of Hi-Tec in various taxing jurisdictions that will assist the Company in finalizing the amounts to record for the acquired deferred income taxes. The Company is also waiting on information to assist the Company in finalizing the recording of any assumed uncertain income tax positions. The Company is also finalizing the required working capital true-up in accordance with the SPA, and finalizing the settlement statements in relation to the APA’s. The final allocation of the purchase price is expected to be completed as soon as practicable, but no later than one year from the date of acquisition.
The fair value of intangible assets acquired of $53,940 consists of brands with an estimated fair value of $53,400 and distributor relationships with an estimated fair value of $500. The income approach was used to determine the various acquired brand names.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brand assets was determined using the excess earnings method. The excess earnings method is an income approach to fair value measurement attributable to a specific intangible asset being valued from the asset grouping’s overall cash flow stream. The fair value of distributor relationships was also determined using the income approach under the lost profits method. The fair value of the leasehold agreements was determined based on the income approach, whereby the difference between the contract rent and market rent was calculated for each remaining year of the lease. Renewal options were considered when contract rent was shown to be below market rent. The future rent differences were then discounted back to present value at an appropriate rate of return. Fair value of the finished goods inventory was fair valued based on historical and projected financial data utilizing the income approach. For finished goods inventory, the income approach estimates the fair value of the finished goods inventory based on the net retail value of the inventory less operating expenses and a reasonable profit allowance. The analysis calculates the net realizable value for the Company’s inventory on an aggregate basis. Assembled work force was valued by estimating the value of the employees in place as of the date of valuation. This estimation was performed by determining on a replacement cost basis, the costs to locate, screen, interview, hire and train new employees in their new positions. Fair value amounts for the intangible assets were determined using inputs observed at the level 3 fair value hierarchy, and leases and inventory were observed at level 2.
Under the APAs, Cherokee Global Brand’s sold or transferred the manufacturing and operating assets and activities of Hi-Tec as of the close of the acquisition simultaneously with the execution of the SPA. The net assets recorded at fair value on the opening balance sheet pertained to the inventory subsequently sold.
The values of these sold assets at Acquisition Date had an estimated fair value of $11,337. Under the APA with CFG, Hi-Tec transferred trade receivables to CFG for $8,701 but remained wholly responsible for the full collection and remittance of the receivable balances to CFG. The receivable balances were transferred with a fee payable to CFG. Such fee is contractually determined as a 10% premium added to amounts collected by the Company during the 210 days following the closing date. A liability for remaining amounts due to CFG totaling $6,815 is recorded within other current liabilities for the year ended January, 28, 2017. Included within the accrual is $570 of collection fee, which has been classified as other expenses. No portion of this collection fee has yet been remitted to CFG. Proceeds and payments pertaining to this arrangement are reflected within the financing activities of the cash flow statement.
The recorded goodwill primarily results from the synergies the Company expects to realize from the combination of the entities and the assembled workforce, and the deferred tax liability in relation to the intangibles the Company acquired in connection with the Hi-Tec Acquisition.
Unaudited Pro Forma Financial Information
The Company assessed the acquisition under both SEC and US GAAP accounting guidance, and treated the transaction as an asset acquisition under SEC Regulation S-X-3-05 and as a business combination under Accounting Standards Update 2017-01.
The following table presents the unaudited pro forma combined historical results of operations as if the Company had consummated the Hi-Tec Acquisition as of February 1, 2015:
Year ended
(amounts in thousands)
January 28, 2017
January 30, 2016
Gross Income
51,468
54,290
Net Income
8,053
11,909
Basic EPS
$
0.62
$
0.92
Diluted EPS
$
0.62
$
0.91
The unaudited pro forma financial information set forth above is derived from the Company’s historical financial information and the financial information of Hi-Tec for the portion of the periods presented in which Hi-Tec was a subsidiary of the Company, consisting of the period from December 7, 2016 to January 28, 2017. For purposes of this discussion, such period is referred to as the “Post-Acquisition Period.” The Company calculated the pro forma amounts for Hi-Tec by applying the Company’s accounting policies and retroactively forecasting and pro-rating for the periods presented the results of Hi-Tec during the Post-Acquisition Period. For purposes of these adjustments, non-recurring expenses, consisting of restructuring and other transaction costs, were removed. The amounts of such non-recurring adjustments are $3,782 and $10,555 for restructuring costs and other transaction costs, respectively. In addition, Hi-Tec’s financial results during the Post-Acquisition Period reflect the Company’s transition of Hi-Tec’s business from a full spectrum distribution model, in which one group of affiliated companies owned the Hi-Tec brands and manufactured the Hi-Tec products prior to completion of the Hi-Tec Acquisition, to a brand licensing model consistent with the Company’s business. As a result, the above pro forma financial information applies royalty rates from Hi-Tec’s current license agreements to historical wholesale product sales to calculate licensing revenues, and excludes Hi-Tec’s historical operating costs relating to its former distribution business, including its product sales, marketing, purchasing and distribution costs. Additionally, interest expense included in the above pro forma financial information is based upon the Company’s current debt agreements and excludes any interest based upon the Company’s former debt agreements.
The unaudited pro forma information of the Company is presented for informational purposes only, as an aid to understanding the entities’ combined financial results. This unaudited pro forma condensed combined financial information should not be considered a substitute for the historical financial information prepared in accordance with GAAP, as presented in the Company’s reports on Form 10-Q and Form 10-K and other filings with the Securities and Exchange Commission (the “SEC”). The unaudited pro forma condensed combined financial information disclosed in this report is for illustrative purposes only and is not indicative of results of operations that would have been achieved had the pro forma events taken place on the dates indicated, or of the Company’s future consolidated results of operations.</t>
  </si>
  <si>
    <t>Property and Equipment</t>
  </si>
  <si>
    <t>Property, Plant and Equipment [Abstract]</t>
  </si>
  <si>
    <t>4.
Property and equipment consist of the following:
(amounts in thousands)
January 28,
January 30,
Computer Equipment
$
633
$
561
Software
156
79
Furniture and Fixtures
2,006
1,706
Leasehold Improvements
520
436
Work in Process
128
—
Less: Accumulated depreciation
(2,132)
(1,631)
Property and Equipment, net
$
1,311
$
1,151
Computers and related equipment and software are depreciated over three years. Furniture and store fixtures are depreciated over the shorter of seven to five years, or the remaining term of the corresponding license agreement. Leasehold improvements are depreciated over the shorter of five years, or the remaining life of the lease term. Depreciation expense was $571, $447 and $571 for Fiscal 2017, Fiscal 2016, and Fiscal 2015, respectively.</t>
  </si>
  <si>
    <t>Intangible Assets</t>
  </si>
  <si>
    <t xml:space="preserve">5.
Intangible assets consist of the following:
(amounts in thousands)
January 28,
January 30,
Acquired Trademarks
$
114,694
$
60,754
Other Trademarks
8,787
8,717
Franchise Agreements
1,300
1,300
Goodwill
15,794
100
Total Intangible Assets, gross
140,575
70,871
Accumulated amortization
(18,588)
(17,676)
Total Intangible Assets, net
$
121,987
$
53,195
Amortization expense of intangible assets was $912, $882, and $932 for each of Fiscal 2017, Fiscal 2016, and Fiscal 2015, respectively. Expected amortization of intangible assets for the Company's fiscal years ending in 2018, 2019, 2020, 2021, and 2022 is approximately $700, $400, $400, $300, and $300, respectively. Certain acquired trademarks are indefinite lived and not amortized. The weighted average amortization period for other trademarks was 9.4 years as of January 28, 2017. The weighted average amortization period for franchise agreements was 10.0 years as of January 28, 2017.
Trademark registration and renewal fees capitalized during Fiscal 2017 totaled $71. Trademark registration and renewal fees capitalized during Fiscal 2016 totaled $96. </t>
  </si>
  <si>
    <t>Income Taxes</t>
  </si>
  <si>
    <t>6.
Geographic sources of (loss) income from continuing operations before income taxes are as follows:
Year Ended
Year Ended
Year Ended
January 28,
January 30,
January 31,
(amounts in thousands)
2017
2016
2015
United States
$
(3,928)
$
12,791
$
14,534
Foreign
(741)
—
—
(Loss) income from continuing operations before income taxes
$
(4,669)
$
12,791
$
14,534
The income tax provision as shown in the accompanying consolidated statements of operations includes the following:
Year Ended
Year Ended
Year Ended
January 28,
January 30,
January 31,
(amounts in thousands)
2017
2016
2015
Current:
Federal
$
813
$
2,585
$
2,979
State
252
(13)
(363)
Foreign
1,221
1,183
1,253
2,286
3,755
3,869
Deferred:
Federal
$
1,088
$
644
$
630
State
108
33
17
Foreign
177
—
—
1,373
677
647
Tax Expense (benefit) recorded as an increase (decrease) of paid-in capital:
Federal
(364)
(68)
182
State
(37)
(6)
16
(401)
(74)
198
$
3,258
$
4,358
$
4,714
The provision for income taxes differs from the tax computed using the statutory United States federal income tax rate as a result of the following items:
Year Ended
Year Ended
Year Ended
January 28,
January 30,
January 31,
2017
2016
2015
Tax expense at U.S. statutory rate
$
(1,587.0)
34.0
%
$
4,349.0
34.0
%
$
4,942.0
34.0
%
State income taxes, net of federal income tax benefit
179.0
(3.8)
187.0
1.5
165.0
1.1
Adjustments to unrecognized tax benefits
233.0
(5.0)
(189.0)
(1.5)
(406.0)
(2.8)
Nondeductible expenses
151.0
(3.3)
17.0
0.1
14.0
0.1
Nondeductible transaction costs (a)
2,894.0
(62.0)
—
—
—
—
Valuation allowance
737.0
(15.8)
—
—
—
—
Foreign Taxes
86.0
(1.8)
—
—
—
—
Other
565.0
(12.1)
(6.0)
—
(1.0)
—
Tax provision
$
3,258.0
(69.8)
%
$
4,358.0
34.1
%
$
4,714.0
32.4
%
(a)
Nondeductible transaction costs incurred in connection with the Hi-Tec acquisition.
A summary of deferred income tax assets is as follows:
January 28, 2017
January 30, 2016
(amounts in thousands)
Non-Current
Non-Current
Deferred tax assets:
Deferred revenue
478
492
Other
2,691
218
State income taxes
85
103
Compensation
1,630
1,789
Net operating loss and credit carryforwards
12,754
—
17,638
2,602
Valuation Allowance
(14,889)
—
Total deferred tax assets
2,749
2,602
Deferred tax liabilities:
Amortization
(10,376)
(1,281)
Depreciation
(91)
(185)
Total deferred tax liabilities
(10,467)
(1,466)
Net deferred tax (liabilities) assets
$
(7,718)
$
1,136
As part of the Hi-Tec Acquisition, the Company acquired various net operating loss and credit carryforwards. At January 28, 2017, the carryforwards included federal and state net operating loss carryforwards of $15.9 million and $11.3 million, respectively. The Company’s federal and state net operating loss carryforwards both expire beginning in the fiscal year 2026. Foreign net operating loss carryforwards as of January 28, 2017 were $29.4 million and begin to expire in fiscal year 2021.
At January 28, 2017, the Company also had federal and state tax credit carryforwards of approximately $0.5 million. The tax credit carryforwards begin to expire in 2023.
The utilization of certain federal and state net operating loss and credit carryforwards acquired in connection with the acquisition of Hi-Tec are subject to annual limitations under Section 382 Internal Revenue Code of 1986 and similar state provisions.
As of January 28, 2017, the Company has recorded a valuation allowance related to its net operating losses and other deferred tax assets, excluding indefinite lived assets, for the foreign subsidiaries acquired in connection with the Hi-Tec Acquisition. The Company has concluded that it is not more likely than not that it will realize the full benefit of the deferred tax assets principally based on cumulative losses earned by these jurisdictions.
The Company has not provided deferred taxes on unremitted earnings attributable to foreign subsidiaries that have been considered permanently reinvested. As of January 28, 2017, the unremitted earnings from these operations were not significant.
A reconciliation of the beginning and ending amount of unrecognized tax benefits, excluding interest and penalties, is as follows:
Year Ended
Year Ended
Year Ended
January 28,
January 30,
January 31,
(amounts in thousands)
2017
2016
2015
Gross unrecognized tax benefits at beginning of year
$
—
$
449
$
1,045
Additions:
Tax positions taken in prior years (a)
2,566
—
105
Tax positions taken in the current year (a)
1,411
—
57
Reductions:
Tax positions taken in prior years
—
(96)
(566)
Tax positions taken in the current year
—
—
—
Settlement with taxing authorities
—
(170)
(192)
Lapse in statute of limitations
—
(183)
—
Gross unrecognized tax benefits at year end
$
3,977
$
—
$
449
(a)
As part of purchase price accounting for the Hi-Tec acquisition, the Company recorded $3.9 million of uncertain tax positions.
In accordance with authoritative guidance, interest and penalties related to unrecognized tax benefits are included within the provision for income taxes in the accompanying consolidated statements of operations. The total amount of interest and penalties recognized in the accompanying consolidated statements of operations for Fiscal 2017, Fiscal 2016 and Fiscal 2015, respectively, was $15, $(84) and $(260). As of January 28, 2017 and January 30, 2016, the total amount of accrued interest and penalties included in the Company’s liability for unrecognized tax benefits was $167 and $0, respectively.
Although we cannot predict the timing of resolution with taxing authorities, if any, we believe it is reasonably possible that $38 thousand of unrecognized tax benefits will be reduced in the next twelve months due to settlement with tax authorities or expiration of the applicable statute of limitations.
At January 28, 2017, approximately $3.9 million of unrecognized tax benefits would, if recognized, affect the effective tax rate.
The Company files income tax returns in the U.S. federal, California and certain other state jurisdictions. For federal income tax purposes, the Fiscal 2014 and later tax years remain open for examination by the tax authorities under the normal three-year statute of limitations. For state tax purposes, the Fiscal 2013 and later tax years remain open for examination by the tax authorities under a four-year statute of limitations.</t>
  </si>
  <si>
    <t>Earnings Per Share</t>
  </si>
  <si>
    <t>7.
The following table provides a reconciliation of the numerators and denominators of the basic and diluted EPS computations for each of the past three fiscal years:
Weighted Average
Income
Shares
Per Share
(amounts in thousands, except per share data)
(Numerator)
(Denominator)
Amount
For the year ended January 28, 2017:
Basic earnings
$
(7,927)
9,424
$
(0.84)
Effect of dilutive securities—stock options
—
—
$
—
Dilutive earnings
$
(7,927)
9,424
$
(0.84)
For the year ended January 30, 2016:
Basic earnings
$
8,433
8,674
$
0.97
Effect of dilutive securities—stock options
—
188
$
0.02
Dilutive earnings
$
8,433
8,862
$
0.95
For the year ended January 31, 2015:
Basic earnings
$
9,820
8,429
$
1.17
Effect of dilutive securities—stock options
—
114
$
0.02
Dilutive earnings
$
9,820
8,543
$
1.15
The computation for diluted number of shares excludes restricted stock units, unexercised stock options and warrants which are anti‑dilutive. There were 1.2 million, 0.2 million and 0.8 million of anti‑dilutive shares for Fiscal 2017, Fiscal 2016 and Fiscal 2015, respectively.</t>
  </si>
  <si>
    <t>Commitments and Contingencies</t>
  </si>
  <si>
    <t>Commitments and Contingencies.</t>
  </si>
  <si>
    <t>8.
Operating Leases
The Company currently leases office and warehouse facilities under non-cancelable operating leases.
Future minimum non-cancelable lease payments as of January 28, 2017 are as follows:
Operating
(amounts in thousands)
Leases
Fiscal 2018
$
2,488
Fiscal 2019
2,422
Fiscal 2020
2,351
Fiscal 2021
2,118
Fiscal 2022 and thereafter
8,893
Total future minimum lease payments
$
18,272
Total rent expense was $584 for Fiscal 2017, $414 for Fiscal 2016 and $387 for Fiscal 2015. Total operating lease expenses, excluding rent, was $89 for Fiscal 2017, $95 for Fiscal 2016 and $84 for Fiscal 2015.
Trademark Indemnities
Cherokee Global Brands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Litigation Reserves
The Company may be involved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accompanying consolidated balance sheets when the outcome of these matters is deemed probable and the liability is reasonably estimable.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Company's results of operations and financial position. No material amounts were accrued as of January 28, 2017 or January 30, 2016 related to any of the Company’s legal proceedings.</t>
  </si>
  <si>
    <t>Capitalization</t>
  </si>
  <si>
    <t>Stock repurchases</t>
  </si>
  <si>
    <t>9.
Preferred Stock
The Company is authorized to issue up to 1,000,000 shares of preferred stock. The Company's board of directors (“Board of Directors”) can determine the rights, preferences, privileges and restrictions on the preferred stock, including any conversion and voting rights. As of January 28, 2017 and January 30, 2016, no shares of preferred stock were outstanding.
Stock Repurchases
Pursuant to the approval of the Board of Directors in June 2016 the Company repurchased and retired 60,082 shares of common stock in open market transactions at a weighted average purchase price of $12.24 and for an aggregate purchase price of approximately $735.
Public Offering
On December 2, 2016, the Company closed an underwritten public offering of 4,237,750 shares of the Company’s common stock at a public offering price of $9.50 per share, for net proceeds to the Company of approximately $38,000, after deducting the underwriting discount and offering expenses paid by the Company. The net proceeds of the offering were used to fund a portion of the purchase price for the Hi-Tec Acquisition.
Stock‑Based Compensation
Effective July 16, 2013, the Company’s stockholders approved the 2013 Stock Incentive Plan and effective June 6, 2016, the Company’s stockholders approved the amendment and restatement of such plan (the “2013 Plan”). The 2013 Plan serves as the successor to the 2006 Incentive Award Plan (which includes the 2003 Incentive Award Plan as amended by the adoption of the 2006 Incentive Award Plan) (the “2006 Plan”). The 2013 Plan authorizes to be issued 1,200,000 additional shares of common stock, and (ii) 121,484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stock options to certain executives as a material inducement for employment. The Company accounts for stock options under authoritative guidance, which requires the measurement and recognition of compensation expense for all stock‑based payment awards made to employees and directors based on estimated fair values.
The Company estimates the fair value of stock‑based payment awards on the date of grant using the Black-Scholes option‑pricing model. The value of the portion of the award that is ultimately expected to vest is recognized as an expense over the requisite service period in the consolidated statements of operations. The compensation expense recognized for all stock‑based awards is net of estimated forfeitures over the award’s service period.
Stock‑based compensation expense recognized in selling, general and administrative expenses for stock options in Fiscal 2017 was approximately $1,030, for Fiscal 2016 was approximately $1,100, and for Fiscal 2015 was approximately $800.
The estimated fair value of stock options granted during Fiscal 2017, Fiscal 2016 and Fiscal 2015 as of each grant date was estimated using the following assumptions:
Fiscal 2017
Fiscal 2016
Fiscal 2015
Expected Dividend Yield
—
%
—
%
1.00
%
Expected Volatility
39.35
to
42.57
29.82
to
29.88
30.15
to
30.84
Risk-Free Interest Rate
0.97
%
to
1.76
%
1.32
%
to
1.58
%
1.46
%
to
1.57
%
Expected Life (in years)
3.50
to
4.83
4.58
to
4.88
4.66
to
4.80
Estimated Forfeiture Rate
—
%
to
10.00
%
—
%
to
10.00
%
—
%
to
10.00
%
The expected term of the stock options represents the estimated period of time until exercise and is based on historical experience of similar options, giving consideration to the contractual terms, vesting schedules and expectations of future employee behavior. Expected stock price volatility is based on the historical volatility of the Company’s stock price. The risk‑free interest rate is based on the U.S. Treasury yield in effect at the time of grant with an equivalent remaining term. The dividend yield is based on the past dividends paid and the current dividend yield at the time of grant.
The following table summarizes activity for the Company’s stock options as of and for Fiscal 2017, Fiscal 2016 and Fiscal 2015:
Weighted
Average
Remaining
Weighted
Contractual
Aggregate
Average
Term
Intrinsic
Shares
Price
(in years)
Value
Outstanding, at February 1, 2014
1,156,834
$
16.02
Granted
188,000
$
13.82
Exercised
(125,065)
$
14.83
Canceled/forfeited
(34,002)
$
12.58
Outstanding, at January 31, 2015
1,185,767
$
15.89
3.49
2,910
Granted
335,000
$
22.79
Exercised
(261,097)
$
17.06
Canceled/forfeited
(146,667)
$
17.33
Outstanding, at January 30, 2016
1,113,003
$
17.50
4.06
1,339
Granted
142,000
$
11.29
Exercised
—
$
—
Canceled/forfeited
(162,501)
$
18.22
Outstanding, at January 28, 2017
1,092,502
$
16.59
3.66
—
Vested and Exercisable at January 28, 2017
675,824
$
15.90
2.91
—
The weighted average grant date fair value of stock options granted under the 2013 Plan for Fiscal 2017, Fiscal 2016 and Fiscal 2015 was $3.82, $6.35, and $3.49, respectively. The aggregate intrinsic value in the table above represents the total pre-tax intrinsic value (the difference between the Company’s closing stock price on January 28, 2017 and the exercise price, multiplied by the number of shares subject to in‑the‑money stock options) that would have been received by the option holders had all option holders exercised their stock options on January 27, 2017 (the last trading day of Fiscal 2017). This amount changes based on the fair market value of the Company’s common stock. The total intrinsic value of stock options exercised for Fiscal 2017, Fiscal 2016 and Fiscal 2015 was $0, $1,731 and $411, respectively.
As of January 28, 2017, total unrecognized stock‑based compensation expense related to nonvested stock options was approximately $1,500, which is expected to be recognized over a weighted average period of approximately 1.80 years. The total fair value of all stock options that vested during Fiscal 2017, Fiscal 2016 and Fiscal 2015 was approximately $1,300, $700, and $700, respectively.
Performance Stock Units and Restricted Stock Units
In August 2014, the Compensation Committee of the Board of Directors granted a performance-based equity award to an employee under the 2013 Plan, which vests in five increments dependent upon achievement of certain annual sales targets. The fair value of this award was measured on the effective date of grant using the price of the Company’s common stock.
In June 2015, the Compensation Committee of the Board of Directors granted restricted stock units and stock options to each member of the Board of Directors and to each of the Company’s executive officers under the 2013 Plan. All of these equity awards vest in equal annual installments over three years, such that all shares subject to each award will be vested on the third anniversary of the grant date. The fair value of the restricted stock unit awards was measured on the effective date of grant using the price of the Company’s common stock.
In April 2016, the Compensation Committee of the Company’s Board of Directors granted certain performance‑based equity awards, or performance stock units, to executives under the 2013 Plan. The performance metric applicable to such awards is compound stock price growth, using the closing price of the Company’s common stock on April 5, 2016, or $16.89, as the benchmark. The target growth rate is 10% annually, which results in an average share price target of (i) $18.58 for Fiscal 2017, (ii) $20.44 for Fiscal 2018 and (iii) $22.48 for Fiscal 2019. The average share price is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The target average share price was not achieved for Fiscal 2017.
Since the vesting of these performance‑based equity awards is subject to market-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Stock-based compensation expense for performance stock units and restricted stock units recognized in selling, general and administrative expenses was approximately $1,350, $1,100 and $400 for Fiscal 2017, Fiscal 2016 and Fiscal 2015, respectively.
The following table summarizes performance stock unit and restricted stock unit activity as of and for Fiscal 2015, Fiscal 2016 and Fiscal 2017:
Weighted
Average
Number of
Grant-Date
Shares
Fair Value
Unvested stock, at February 1, 2014
87,000
$
5.70
Granted
51,576
17.22
Vested
(44,640)
5.55
Forfeited
(17,000)
7.92
Unvested stock at January 31, 2015
76,936
$
13.02
Granted
166,000
22.71
Vested
(27,435)
15.74
Forfeited
(19,001)
4.27
Unvested stock at January 30, 2016
196,500
$
21.67
Granted
31,500
10.08
Vested
(65,831)
21.10
Forfeited
(5,000)
17.81
Unvested stock at January 28, 2017
157,169
$
19.71
As of January 28, 2017, total unrecognized stock‑based compensation expense related to performance stock units and restricted stock units was approximately $1,900, which is expected to be recognized over a weighted average period of approximately 1.47 years.</t>
  </si>
  <si>
    <t>Debt</t>
  </si>
  <si>
    <t>10.
JPMorgan Credit Agreement
On September 4, 2012, Cherokee Global Brands and JPMorgan entered into a credit agreement (as amended, the “JPMorgan Credit Agreement”), under which (i) a term note was issued on September 4, 2012 in principal amount of $16,600 in connection with the Company’s acquisition of rights related to the Cherokee brand in the school uniforms category (the “2013 Term Note), (ii) a line of credit note was issued on September 4, 2012, which provided Cherokee Global Brands a revolving line of credit in principal amount of $2,000 (the “Revolver”), (iii) a term note was issued on January 10, 2014 in principal amount of $19,000 in connection with the Company’s acquisition of the Hawk Signature and Tony Hawk brands (the “2014 Term Note”), and (iv) a term note was issued on October 13, 2015 in principal amount of $6,000 in connection with the Merger with FFS (the “2015 Term Note”).
Cherokee Global Brands paid a fee equal to $30 in connection with the issuance of the 2015 Term Note, which is recognized as a debt discount during the period in which it was paid. Pursuant to the JPMorgan Credit Agreement, the maturity date for each of the 2013 Term Note, the 2014 Term Note, the 2015 Term Note (collectively, the “Term Notes”) and the Revolver was March 1, 2017, and the principal outstanding under each of the Term Notes was to be repaid on a quarterly basis. The Term Notes each bore interest equal to either: (i) an adjusted annual LIBOR rate reset monthly, bi-monthly or quarterly, plus 2.75% or 3.00% depending on the applicable senior funded debt ratio or (ii) JPMorgan’s annual prime rate or such annual prime rate plus 0.25% depending on the applicable senior funded debt ratio, with a floor equal to the one month LIBOR rate plus 2.5%.
All amounts owed under the JPMorgan Credit Agreement were secured by continuing security agreements, trademark security agreements and continuing guarantees executed by Cherokee Global and its subsidiaries, as applicable. In addition, the Credit Agreement included various restrictions and covenants regarding the operation of Cherokee Global Brands’ business and financial covenants that set financial standards that Cherokee Global Brands was required to maintain.
On December 7, 2016, all amounts owed under the JPMorgan Credit Agreement were repaid and the JPMorgan Credit Agreement, together with all Term Notes and the Revolver, were terminated and cancelled.
Cerberus Credit Facility
On December 7, 2016, in connection with the closing of the Hi-Tec Acquisition, the Company entered into a senior secured credit facility with Cerberus, as administrative agent and collateral agent for the lenders from time to time party thereto (such credit facility, the “Cerberus Credit Facility”), pursuant to which the Company is permitted to borrow (i) up to $5,000 under a revolving credit facility, and (ii) up to $45,000 under a term loan facility. Also on December 7, 2016 and in connection with the closing of the Hi-Tec Acquisition, the Company drew down a $45,000 term loan under the Cerberus Credit Facility and used a portion of these borrowings to fund the Hi-Tec Acquisition, including the repayment of substantially all of the outstanding indebtedness of Hi-Tec, and to repay all amounts owed under the JPMorgan Credit Agreement. The Company expects to use the remaining borrowings under the Cerberus Credit Facility for general working capital.
The Cerberus Credit Facility is secured by a first priority lien on, and security in, substantially all of the assets of the Company and its subsidiaries, is guaranteed by the Company’s subsidiaries, and has a five-year term. The Cerberus Credit Facility bears interest at a rate per annum equal to either the rate of interest publicly announced from time to time by JPMorgan in New York, New York as its reference rate, base rate or prime rate or LIBOR plus, in each case, the applicable margin and subject to the applicable rate floor. Borrowings under the Cerberus Credit Facility are subject to certain maintenance and other fees as set forth therein. The terms of the Cerberus Credit Facility include financial covenants that set financial standards the Company will be required to maintain and operating covenants that impose various restrictions and obligations regarding the operation of the Company’s business, including covenants that require the Company to obtain Cerberus’s consent before the Company can take certain specified actions. Events of default under the Cerberus Credit Facility include, among others, the following: any failure to make payments thereunder when due; the occurrence of certain bankruptcy events; any failure by the Company to meet certain revenue standards after the expiration or termination of any material contracts; the Company or any of its subsidiaries ceases to conduct any material part of their respective businesses; the imposition of penalties, remedies or liabilities on the Company or its subsidiaries in connection with certain criminal or regulatory actions or proceedings; and the occurrence of a change of control of the Company. If an event of default under the Cerberus Credit Facility occurs, subject to certain cure periods for certain events of default, Cerberus would have the right to terminate its obligations thereunder,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As of January 28, 2017, outstanding borrowings under the Cerberus credit facility were $44,600. Outstanding borrowings are reflected on the consolidated balance sheet net of unamortized deferred financing costs of $1,740, which will be amortized through the maturity date of the term loan. The Company was in compliance with its financial and other covenants under the Cerberus Credit Facility as of January 28, 2017. The Company obtained a waiver to the Credit Facility agreement on April 28, 2017, due the late filing of the Company’s Fiscal 2017 Form 10-K. See Note 15 for further information.
Related Party Ravich Loan
On December 7, 2016, in connection with the closing of the Hi-Tec Acquisition, the Company obtained an unsecured receivables funding loan for $5,000 from Jess Ravich, the Chairman of the Company’s Board of Directors (such loan, the “Ravich Loan”). The Ravich Loan bears interest at a rate of 9.5% per annum and is subject to a fee equal to 2.5% of the principal amount of the loan, or $125, which was paid upon the funding of the Ravich Loan. The outstanding principal and accrued interest under the Ravich Loan will be due and payable 180 days after the closing of the Hi-Tec Acquisition, or on June 5, 2017. Events of default under the Ravich Loan include, among others, any failure to make payments thereunder when due; any failure to make payments under certain of the Company’s other indebtedness when due; and the occurrence of certain bankruptcy events. If an event of default under the Ravich Loan occurs, subject to certain cure periods for certain events of default, Mr. Ravich would have the right to terminate his obligations thereunder, declare all or any portion of the borrowed amounts then outstanding to be accelerated and due and payable, and/or exercise any other rights or remedies he may have under applicable law. The proceeds of the Ravich Loan were used to fund a portion of the purchase price for the Hi-Tec Acquisition. The Company expects that certain accounts receivable assets that are expected to be collected in the ordinary course of business will be used to repay the Ravich Loan. As of January 28, 2017, outstanding borrowings under the Ravich Loan were $4,000.</t>
  </si>
  <si>
    <t>Unaudited Quarterly Results</t>
  </si>
  <si>
    <t>11.
The tables below summarize certain unaudited quarterly financial information for Fiscal 2017 and Fiscal 2016. See Item 7, “Management’s Discussion and Analysis of Financial Condition and Results of Operations,” in the Annual Report in which these consolidated financial statements are included for descriptions of the effects of any extraordinary, unusual or infrequently occurring items recognized in any of the periods covered by this information. Historical results are not necessarily indicative of results to be expected in the current period or in future periods.
Fiscal year ended January 28, 2017
April 30,
July 30,
October 29,
January 28,
(amounts in thousands, except per share data)
2016
2016
2016
2017
Net revenues
$
10,678
$
8,473
$
6,495
$
14,975
Cost of goods sold
—
—
—
5,083
Income (loss) before income taxes
4,079
2,444
(1,362)
(9,830)
Net income (loss)
2,581
1,518
(873)
(11,153)
Net income (loss) per share—basic
0.30
0.17
(0.10)
(0.97)
Net income (loss) per share—diluted
0.29
0.17
(0.10)
(0.97)
Fiscal year ended January 30, 2016
May 2,
August 1,
October 31,
January 30,
(amounts in thousands, except per share data)
2015
2015
2015
2016
Net revenues
$
10,230
$
8,482
$
8,098
$
7,844
Income before income taxes
5,614
2,973
2,348
1,853
Net income
3,571
1,928
1,546
1,384
Net income per share—basic
0.42
0.22
0.18
0.16
Net income per share—diluted
0.41
0.22
0.17
0.16</t>
  </si>
  <si>
    <t>Segment Reporting and Geographic Information</t>
  </si>
  <si>
    <t>12.
Authoritative guidance requires public companies to report financial and descriptive information about their reportable operating segments. The Company identifies reportable segments based on how management internally evaluates financial information, business activities and management responsibility.
As a result of the Hi-Tec acquisition, the Company’s reportable segments beginning Fiscal 2017 consist of Cherokee Global Brands and Hi-Tec, for which Cherokee Global Brand’s chief-operating decision maker internally evaluates operating performance and financial results. For the year ended January 30, 2016 the Company considered the business activities to constitute a single segment, the marketing and licensing of brand names and trademarks for apparel, footwear and accessories. Cherokee Global Brands’ marketing and licensing activities extend to brands which the Company owns and to brands owned by others. Cherokee Global Brands’ operating activities relating to owned and represented brands are identical and are performed by a single group of marketing professionals.
The following tables reconcile the segment activity to the consolidated statement of operations for the year ended January, 28, 2017 and the consolidated balance sheet as of January 28, 2017:
(amounts in thousands)
Cherokee Global Brands
Hi-Tec
Consolidated
Royalty revenues
$
32,798
$
1,224
$
34,022
Indirect product sales
—
6,599
6,599
Amortization of intangible assets
912
—
912
Other (expense) income , net
(873)
(397)
(1,270)
Income tax provision
3,222
36
3,258
Net loss
$
(3,839)
$
(4,088)
$
(7,927)
Goodwill
100
15,694
15,794
Total assets
$
67,955
$
98,061
$
166,016
Revenues by geographic area based upon the licensees’ country of domicile consisted of the following:
Year Ended
Year Ended
Year Ended
January 28,
January 30,
January 31,
(amounts in thousands)
2017
2016
2015
U.S. and Canada
$
22,638
$
24,615
$
24,397
Asia
4,457
3,792
3,564
Latin America
2,820
2,643
3,057
Africa
1,399
1,023
781
United Kingdom and Europe
837
837
1,636
All Others
1,871
1,744
1,533
Total
$
34,022
$
34,654
$
34,968
Long‑lived tangible assets have been located in the U.S., United Kingdom and Europe, Asia and Mexico during the three years ended January 28, 2017, with values of approximately $750, $349, $16 and $196, respectively, as of January 28, 2017, values of approximately $818, $54, $44 and $234, respectively, as of January 30, 2016, and values of approximately $794, $0, $72 and $299, respectively, as of January 31, 2015.</t>
  </si>
  <si>
    <t>Defined Contribution Plan</t>
  </si>
  <si>
    <t>13.
The Company has a savings plan that qualifies as a defined contribution plan under Section 401(k) of the Internal Revenue Code, under which the Company makes contributions to match the contributions made by employees participating in the plan. For Fiscal 2017, Fiscal 2016, and Fiscal 2015, the costs of these matching contributions were approximately $154, $137 and $160, respectively.</t>
  </si>
  <si>
    <t>Significant Contracts</t>
  </si>
  <si>
    <t>14.
The Company’s former license agreement with Target was entered into effective as of February 1, 2008 and amended (i) on January 31, 2013 to add the category of school uniforms, (ii) on April 3, 2013 to provide for a fixed royalty rate of 2% for sales of Cherokee branded products in the category of adult merchandise sold on Target’s website (target.com) beginning in Fiscal 2015 and (iii) on January 6, 2014 to reflect Target’s election to renew the agreement through January 31, 2017 and to provide that Target could renew the agreement for successive two (2) year periods, provided that it satisfied the minimum annual royalty payment of $10,500 for the preceding fiscal year (the “Restated Target Agreement”). The Restated Target Agreement grants Target the exclusive right in the United States to use the Cherokee brand and trademarks in various specified categories of merchandise. In September 2015, Target informed the Company that the Restated Target Agreement would not be renewed and, as a result, the Restated Target Agreement terminated at the end of its term on January 31, 2017 (except with respect to Cherokee branded products in the school uniforms category, which will expire at the end of its current term on January 31, 2018).
Under the terms of the Restated Target Agreement, Target’s minimum annual royalty payment was $10,500 and applied to all sales of Cherokee branded products made by Target in the United States, other than sales of Cherokee branded products in the school uniforms category (which products are subject to a separate minimum annual royalty payment of $800). Under the Restated Target Agreement, Target paid royalties based on a percentage of Target’s net sales of Cherokee branded merchandise during each fiscal year, which percentage varied according to the volume of sales of merchandise in all categories except for Cherokee branded products in the school uniforms category and, beginning in Fiscal 2015, sales of Cherokee branded products in the adult merchandise category that were made on Target’s website.
The Company assumed a separate license agreement with Target for the Liz Lange brand in connection with the Company’s acquisition of the applicable assets in September 2012. Pursuant to this agreement, Target pays Cherokee Global Brands a fixed royalty rate based on Target’s net sales of products bearing this brand. Target has informed the Company that it has elected to not renew the Liz Lange license agreement, which expires on January 31, 2018 at the end of the current term, Target will continue to pay royalties to Cherokee Global Brands until the expiration of the agreement. Cherokee Global Brands has entered into a master license agreement with a third party for Liz Lange branded maternity products beginning in Fiscal 2019.
In connection with the acquisition of the “Hawk” and “Tony Hawk” signature apparel brands and related trademarks in January 2014, Cherokee Global Brands and Kohl’s entered into an amended license agreement. Pursuant to the amended license agreement, Kohl’s is granted the exclusive right to sell Tony Hawk and Hawk Signature branded apparel and related products in the United States for a four-year term and has agreed to pay Cherokee Global Brands a fixed royalty rate based on its sales of these products in the United States, subject to a minimum annual royalty payment of $4,800 through January 31, 2017 and $4.6 million through January 31, 2018, the remainder of the term.</t>
  </si>
  <si>
    <t>Subsequent Events</t>
  </si>
  <si>
    <t>15.
During March 2017, the Company drew $5,000 under its available revolving credit facility with Cerberus. Additionally, during February and April 2017 the Company repaid $2,500 of the outstanding principle under the Ravich loan.</t>
  </si>
  <si>
    <t>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GAAP”). The consolidated financial statements include the accounts of the Company and its subsidiaries. All material intercompany accounts and transactions have been eliminated during the consolidation process.</t>
  </si>
  <si>
    <t>Company Year End</t>
  </si>
  <si>
    <t>Company Year End
The Company’s fiscal year comprises a 52- or 53-week period ending on the Saturday nearest to January 31. The fiscal years ended January 28, 2017 (“Fiscal 2017”), January 30, 2016 (“Fiscal 2016”), and January 31, 2015 (“Fiscal 2015”) each represent a 52-week period.</t>
  </si>
  <si>
    <t>Recent Accounting Pronouncements</t>
  </si>
  <si>
    <t>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The Company plans to adopt this guidance using the modified retrospective method beginning in the first quarter of Fiscal 2019 and is continuing to evaluate the impact of the adoption of this standard on its consolidated financial statements and related disclosure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The Company has adopted this guidance as of Fiscal 2017 and it did not have an impact on the Company’s consolidated financial statements.
In March 2016, the FASB issued authoritative guidance which modifies existing guidance for off-balance sheet treatment of a lessees’ operating leases.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is guidance is effective for fiscal periods beginning after January 1, 2019. The anticipated impact of the adoption of this guidance on the Company’s consolidated financial statements is still being evaluated, but the Company expects there will be a significant increase in its long-term assets and liabilities resulting from the adoption.
In March 2016, the FASB issued authoritative guidance to simplify the accounting for certain aspects of share-based compensation. This guidance addresses the accounting for income tax effects at award settlement, the use of an expected forfeiture rate to estimate award cancellations prior to the vesting date and the presentation of excess tax benefits and shares surrendered for tax withholdings on the statement of cash flows. This guidance requires all income tax effects of awards to be recognized in the income statement when the awards vest or are settled. This is a change from the current guidance that requires such activity to be recorded in paid-in capital within stockholder’s equity. This guidance will be applied prospectively and may create volatility in the Company’s effective tax rate when adopted depending largely on future events and other factors which may include the Company’s stock price, timing of stock option exercises, the value realized upon vesting or exercise of shares compared to the grant date fair value of those shares and any employee terminations. This guidance also eliminates the requirement to estimate forfeitures, but rather provides for an election that would allow entities to account for forfeitures as they occur. This guidance is effective for fiscal periods beginning after December 15, 2016 and will be adopted by the Company for Fiscal 2018. Upon adoption of the standard, the Company will record the tax effect of equity issuances within the income statement rather than paid-in capital. The Company expects the impact to the Company’s results of operations to be immaterial.
In August 2016, the FASB issued authoritative guidance that reduces the diversity in practice of the classification of certain cash receipts and cash payments within the statement of cash flows. This guidance is effective for fiscal periods beginning after December 15, 2017 and allows for early adoption. The anticipated impact of the adoption of this guidance on the Company’s consolidated financial statements is still being evaluated.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On November 17, 2016, the FASB issued authoritative guidance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This guidance is effective for fiscal periods beginning after December 15, 2017 and allows for early adoption. The anticipated impact of the adoption of this guidance on the Company’s consolidated financial statements is still being evaluated.
On January 5, 2017, the FASB issued authoritative guidance which modifies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assets, the set of assets and activities is not a business. The guidance is effective for fiscal years beginning after December 15, 2017, including interim periods within those fiscal years and early adoption is permitted for transactions which have not been previously reported in consolidated financial statements that have been issued. The Company has early adopted this guidance as of Fiscal 2017 in connection with the acquisition of Hi-Tec. Additionally, the Company currently anticipates that the guidance may result in future brand acquisitions being accounted for as asset acquisitions instead of business combinations. Please refer to Note 3 for further information on the Hi-Tec acquisition.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ith early adoption permitted for interim or annual goodwill impairment tests performed on testing dates after January 1, 2017. The adoption of this guidance is not expected to have a material impact on the Company’s consolidated financial statements or related disclosures.</t>
  </si>
  <si>
    <t>Receivables
Receivables are reported at amounts the Company expects to be collected, net of allowance for doubtful accounts.</t>
  </si>
  <si>
    <t>Allowance for Doubtful Accounts</t>
  </si>
  <si>
    <t>Allowance for Doubtful Accounts
The Company records an allowance for doubtful accounts based upon its assessment of various factors, such as historical experience, age of accounts receivable balances, credit quality of the Company’s licensees or franchisees, current economic conditions, bankruptcy, and other factors that may affect the Company’s licensees’ or franchisees’ ability to pay. The allowance for doubtful accounts was $481 as of January 28, 2017. There was no allowance for doubtful accounts as January 30, 2016.</t>
  </si>
  <si>
    <t>Use of Estimates</t>
  </si>
  <si>
    <t>Use of Estimates
The preparation of the accompanying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assump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Cash and Cash Equivalents</t>
  </si>
  <si>
    <t>Cash and Cash Equivalents
The Company considers all highly liquid debt instruments purchased and money market funds purchased with an original maturity date of three months or less to be cash equivalents, if applicable. At January 28, 2017 and January 30, 2016, the Company’s cash and cash equivalents exceeded Federal Deposit Insurance Corporation (“FDIC”) limits.</t>
  </si>
  <si>
    <t>Revenue Recognition and Deferred Revenue</t>
  </si>
  <si>
    <t>Revenue Recognition and Deferred Revenue
The Company recognizes revenue when persuasive evidence of a sale arrangement exists, delivery has occurred or services have been rendered, the buyer’s price is fixed or determinable and collection is reasonably assured. Revenues from royalty and brand representation agreements are recognized when earned by applying contractual royalty rates to quarterly point of sale data received from the Company’s licensees. The Company's royalty recognition policy provides for recognition of royalties in the quarter earned, although a large portion of such royalty payments are actually received during the month following the end of a quarter. Revenue from the indirect product sales are recognized when products are shipped and the customer takes title and assumes risk of loss, collection of the relevant receivable is reasonably assured, persuasive evidence of an arrangement exists, and the sales price is fixed or determinable.
The Company’s former license agreement with Target Corporation (“Target”) covering sales of Cherokee branded products in the United States accounted for a large portion of the Company’s historical revenues. This agreement was structured to provide royalty rate reductions for sales of most products covered by the agreement after Target achieved certain cumulative sales volume thresholds, such that revenue was recognized by applying the reduced royalty rates prospectively to point of sale data for these products after the defined sales thresholds were exceeded for the remainder of applicable fiscal year. Due to the terms of this license agreement, the amount of Cherokee brand royalty revenues earned by the Company from Target in any quarter has been dependent not only on Target’s retail sales of Cherokee branded products in the United States in each quarter, but also on the royalty rate then in effect after considering Target’s cumulative sales volume for most Cherokee branded products in the United States for the fiscal year. Historically, this has caused the Company to record its highest revenues and profits in its first quarter and its lowest revenues and profits in its fourth quarter. However, this trend did not continue in Fiscal 2017 and may not continue in future fiscal years due to the expiration of the Target license agreement at the end of Fiscal 2017. Any continuation of the Company’s historical revenue and profit patterns or development of any new revenue or profit patterns will depend on, among other things, the terms of the Company’s existing license and franchise agreements, excluding the Target license agreement, the terms of any new license or franchise agreements, and retail sales volumes achieved by the Company’s licensees and franchisees.
Revenues from arrangements involving license fees, up-front payments and milestone payments, which are received or billable by the Company in connection with other rights and services that represent continuing obligations of the Company, are deferred and recognized in accordance with the license agreement. Deferred revenues also represent minimum licensee revenue royalties paid in advance of the culmination of the earnings process, the majority of which are non‑refundable to the licensee. Deferred revenues will be recognized as revenue in future periods in accordance with the license agreement.
Franchise revenues includes royalties and franchise fees. Royalties from franchisees are based on a percentage of net sales of the franchisee and are recognized as earned. Initial franchise fees are recorded as deferred revenue when received and are recognized as revenue when a franchised location commences operations, as all material services and conditions related to the franchise fee have been substantially performed upon the location opening. Renewal franchise fees are recognized as revenue when the franchise agreements are signed and the fee is paid, since there are no material services and conditions related to these franchise fees.
In order to ensure that the Company’s licensees and franchisees are appropriately reporting and calculating royalties owed to the Company, all of the Company’s license and franchise agreements include audit rights to allow Cherokee Global Brands to validate the amount of the royalties paid. Differences between amounts initially recognized and amounts subsequently audited or reported as an adjustment to the amounts due from licensees or franchisees is recognized in the reporting period in which the differences become known and are determined to be collectible.
The Company is responsible for the enforcement of its intellectual property and for pursuing third parties that are utilizing its assets without a license. As a result of these activities, from time to time, the Company may recognize royalty revenues that relate to infringements that occurred in prior periods. These royalty recoveries may cause revenues to be higher than expected during a particular reporting period and may not occur in subsequent periods.</t>
  </si>
  <si>
    <t>Foreign Withholding Taxes</t>
  </si>
  <si>
    <t>Foreign Withholding Taxes
Licensing and franchising revenue is recognized gross of withholding taxes that are remitted by the Company’s licensees and franchisees directly to their local tax authorities.</t>
  </si>
  <si>
    <t>Deferred Financing Costs and Debt Discount</t>
  </si>
  <si>
    <t>Deferred Financing Costs and Debt Discount
Deferred financing costs and debt discounts are capitalized and amortized into interest expense over the life of the debt.</t>
  </si>
  <si>
    <t>Property and Equipment
Property and equipment are stated at cost, less accumulated depreciation. Maintenance and repairs are expensed as incurred. The cost and related accumulated depreciation of property and equipment sold or retired are written off, and the resulting gains or losses are included in current operations. Depreciation is provided on a straight line basis over the estimated useful life of the related asset.</t>
  </si>
  <si>
    <t>Intangible Assets and Goodwill</t>
  </si>
  <si>
    <t>Intangible Assets
The Company holds various trademarks, including Cherokee ® , Hi-Tec ®, Magnum ®, 50 Peaks ® , Interceptor ® , Hawk Signature ® , Tony Hawk ® , Liz Lange ® , Completely Me by Liz Lange ® , Flip Flop Shops ® , Everyday California ® , Sideout ® , Sideout Sport ® , Carole Little ® , Saint Tropez-West ® , Chorus Line ® , All That Jazz ® , and others, in connection with numerous categories of apparel and other goods. These trademarks are registered with the United States Patent and Trademark Office and corresponding government agencies in a number of other countries. The Company also holds trademark applications for each of these brand names and others in numerous countries. The Company intends to renew these registrations, as appropriate, prior to expiration. The Company monitors on an ongoing basis unauthorized uses of the Company’s trademarks, and relies primarily upon a combination of trademarks, know-how, trade secrets, and contractual restrictions to protect the Company’s intellectual property rights domestically and internationally.
Trademark registration and renewal fees are capitalized and are amortized on a straight-line basis over the estimated useful lives of the assets. Trademark acquisitions are capitalized and are either amortized on a straight-line basis over the estimated useful lives of the assets, or are capitalized as indefinite-lived assets, if no legal, regulatory, contractual, competitive, economic, or other factors limit their useful lives to Cherokee Global Brands. Trademarks are evaluated for the possibility of impairment at least annually or when events or circumstances indicate a potential impairment.
Franchise agreements have been treated as finite-lived and are amortized on a straight-line basis over the estimated useful lives of the agreements. Franchise agreements are evaluated for the possibility of impairment at least annually or when events or circumstances indicate a potential impairment.
Goodwill and Indefinite-Lived Assets
Goodwill and indefinite-lived assets are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In accordance with authoritative guidance, the Company may first assess qualitative factors relevant in determining whether it is more likely than not that the fair value of its reporting units are less than their carrying amounts. Based on this analysis, the Company may determine whether it is necessary to perform a quantitative impairment test. If it is more likely than not that the fair value of a reporting unit is less than its carrying amount, the amount of any impairment loss to be recognized for that reporting unit is determined using two steps. First, the Company determines the fair value of the reporting unit using a discounted cash flow analysis, which requires unobservable inputs (Level 3) within the fair value hierarchy. These inputs include selection of an appropriate discount rate and the amount and timing of expected future cash flows. Second, if the carrying amount of a reporting unit exceeds its fair value, an impairment loss is recognized for any excess of the carrying amount of the reporting unit’s goodwill and other intangibles over the implied fair value. The implied fair value is determined by allocating the fair value of the reporting unit in a manner similar to a purchase price allocation, in accordance with authoritative guidance.</t>
  </si>
  <si>
    <t>Valuation of Assets and Liabilities in Connection with Business Combinations</t>
  </si>
  <si>
    <t>Valuation of Assets and Liabilities in Connection with Business Combinations
The Company has acquired material intangible assets in connection with business combinations. These intangible assets consist primarily of brands and distributor relationships. Discounted cash flow models are typically used to determine the fair values of these intangible assets for purposes of allocating consideration paid to the net assets acquired in a business combination. These models require the use of significant estimates and assumptions, including, but not limited to, estimating the timing of and future net cash flows from intangible asset groupings and developing appropriate discount rates to calculate the present value of cash flows.
Significant estimates and assumptions are also required to determine the acquisition date fair values of certain tangible assets such as inventory. The Company believes the fair values used to record intangible assets acquired and other tangible assets acquired in connection with business combinations are based upon reasonable estimates and assumptions given the facts and circumstances as of the related valuation dates.</t>
  </si>
  <si>
    <t>Fair Value of Financial Instruments</t>
  </si>
  <si>
    <t>Fair Value of Financial Instru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which require the owner of the assets or liabilities to develop its own assumptions about how market participants would price these assets or liabilities
The carrying amount of receivables, accounts payable and accrued liabilities approximates fair value due to the short‑term nature of these instruments. Long‑term debt approximates fair value due to the variable rate nature of the debt.
Long‑lived assets that will no longer be used in the business are written off in the period identified, since they will no longer generate any positive cash flows for the Company. Long-lived assets that will continue to be used by the Company need to be evaluated for recoverability when events or circumstances indicate a potential impairment. This evaluation is based on various analyses, including cash flow and profitability projections. These analyses involve management judgment based on various estimates and assumptions. In the event the projected undiscounted cash flows are less than the net book value of the assets, the carrying value of the assets will be written down to their estimated fair value, in accordance with authoritative guidance. The estimated undiscounted cash flows used for this nonrecurring fair value measurement are considered a Level 3 input, which consist of unobservable inputs that reflect assumptions about how market participants would price the asset or liability. These inputs would be based on the best information available, including the Company’s own data. To date, there has been no impairment of long-lived assets.</t>
  </si>
  <si>
    <t>Income Taxes
The Company uses the asset and liability method of accounting for income taxes. Under this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es of a change in tax rates is recognized in income in the period that includes the enactment date. Valuation allowances are established when necessary to reduce deferred tax assets to the amounts expected to be realized. In assessing the need for a valuation allowance, the Company considers estimates of future taxable income and ongoing prudent and feasible tax planning strategies.
The Company accounts for uncertainty in income taxes recognized in the consolidated financial statements in accordance with authoritative guidance, which prescribes a recognition threshold and measurement attribute for the financial statement recognition and measurement of a tax position taken or expected to be taken on a tax return. It also provides guidance on derecognition, classification, interest and penalties, accounting in interim periods and disclosure. A tax position is to be initially recognized in the consolidated financial statements when it is more likely than not the position will be sustained upon examination by the tax authorities. Such tax positions are to be initially and subsequently measured as the largest amount of tax benefit with a greater than 50% likelihood of being realized upon ultimate settlement with the tax authority, assuming full knowledge of the position and all relevant facts.</t>
  </si>
  <si>
    <t>Concentrations of Credit Risk</t>
  </si>
  <si>
    <t>Concentrations of Credit Risk
Financial instruments that potentially subject the Company to concentrations of credit risk consist principally of cash and cash equivalents and receivables. Cherokee Global Brands limits credit risk with respect to cash by maintaining cash balances with quality financial institutions. At January 28, 2017, January 30, 2016 and January 31, 2015, the Company’s cash and cash equivalents exceeded FDIC limits.
The Company maintains cash balances denominated in foreign currencies within foreign bank accounts. The Company is exposed to risks relating to maintaining foreign currencies. See Item 1A, “Risk Factors” for additional information.
Concentrations of credit risk with respect to receivables are minimal due to the limited amount of open receivables and due to the nature of the Company’s licensing business. Generally, the Company does not require collateral or other security to support licensee receivables. One licensee, Target, accounted for approximately 13% and 43%, respectively, of trade receivables at January 28, 2017 and January 30, 2016 and approximately 39%, 53% and 53%, respectively, of revenues during Fiscal 2017, Fiscal 2016 and Fiscal 2015. Another licensee, Kohl’s, accounted for approximately 5% and 16% of trade receivables at January 28, 2017 and January 30, 2016 and approximately 14% of revenues during Fiscal 2017, Fiscal 2016 and Fiscal 2015. Additionally, one Hi-Tec customer, Denstock Australia, accounted for approximately 17% of trade receivables at January 28, 2017.</t>
  </si>
  <si>
    <t>Marketing and Advertising</t>
  </si>
  <si>
    <t>Marketing and Advertising
Generally, the Company’s licensees and franchisees fund their own advertising programs. Cherokee Global Brands’ marketing, advertising and promotional costs were approximately $1,399, $964 and $956 during Fiscal 2017, Fiscal 2016 and Fiscal 2015, respectively. These costs are expensed as incurred and were accounted for as selling, general and administrative expenses.
The Company provides marketing expense money to certain large licensees based upon sales criteria to help them build the Company’s licensed brands in their respective territories, thus providing an identifiable benefit to Cherokee Global Brands; the amounts paid for such marketing expenses during Fiscal 2017, Fiscal 2016 and Fiscal 2015 were approximately $580, $389 and $222, respectively, and are included in the Company’s total marketing, advertising and promotional costs.</t>
  </si>
  <si>
    <t>Earnings (Loss) Per Share</t>
  </si>
  <si>
    <t>Earnings (Loss) Per Share
Basic earnings (loss) per share (“EPS”) is computed by dividing the net income attributable to common stockholders by the weighted average number of common shares outstanding during the period. Diluted EPS is similar to the computation for basic EPS except that the denominator is increased to include the number of additional common shares that would have been outstanding if dilutive potential common shares had been issue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as a result, are deemed to be participating securities. Under the two‑class method, earnings attributable to nonvested restricted stockholders are excluded from net earnings attributable to common stockholders for purposes of calculating basic and diluted earnings per common share. Shares of nonvested restricted stock have no material impact on the calculation under the two‑class method.</t>
  </si>
  <si>
    <t>Comprehensive Income (Loss)</t>
  </si>
  <si>
    <t>Comprehensive Income (Loss)
Authoritative guidance establishes standards for reporting comprehensive income and its components in consolidated financial statements. Comprehensive income (loss), as defined, includes all changes in equity (net assets) during a period. For Fiscal 2017, the Company had a foreign currency translation adjustment of $33 included in comprehensive income. For Fiscal 2016 and Fiscal 2015, the Company had no comprehensive income components and accordingly, net income equaled comprehensive income.</t>
  </si>
  <si>
    <t>Foreign Currency Translation Adjustment</t>
  </si>
  <si>
    <t>Foreign Currency Translation Adjustment
The local selling currency is typically the functional currency for all of the Company’s international operations, and in certain cases the U.S. dollar is the functional currency. In accordance with authoritative guidance, assets and liabilities of the Company’s foreign operations are translated from foreign currencies into U.S. dollars at period-end rates, while income and expenses are translated at the weighted average exchange rates for the period.</t>
  </si>
  <si>
    <t>Foreign Currency Transaction Gains and Losses</t>
  </si>
  <si>
    <t>Foreign Currency Transaction Gains and Losses
Transaction gains and losses that arise from exchange rate fluctuations on transactions denominated in a currencies other than the Company’s functional currency, including gains and losses on foreign currency contracts, are included in the accompanying consolidated statements of operations. Gains or losses related to transactions where settlement is anticipated, or those that result from the remeasurement of receivables and payables denominated in currencies other than the Company’s functional currency, are included in other income (expense), net in the consolidated statements of operations. All long term assets are valued at their historical costs in U.S. dollars and therefore no gain or loss is recognized. All intercompany transactions are recorded in U.S. dollars and therefore there are no gains or losses recognized.</t>
  </si>
  <si>
    <t>Treasury Stock</t>
  </si>
  <si>
    <t>Treasury Stock
Repurchased shares of the Company’s common stock are held as treasury shares until they are reissued or retired. When the Company reissues treasury stock, and the proceeds from the sale exceed the average price that was paid by the Company to acquire the shares, the Company records such excess as an increase in additional paid‑in capital.
Conversely, if the proceeds from the sale are less than the average price the Company paid to acquire the shares, the Company records such difference as a decrease in additional paid‑in capital to the extent of increases previously recorded, with the balance recorded as a decrease in retained earnings.
Additionally, if treasury stock is retired, the excess of the repurchase price for the shares over their par value is recorded as a decrease in retained earnings.</t>
  </si>
  <si>
    <t>Deferred Rent and Lease Incentives</t>
  </si>
  <si>
    <t>Deferred Rent and Lease Incentives
When a lease includes lease incentives (such as a rent abatement) or requires fixed escalations of the minimum lease payments, rental expense is recognized on a straight‑line basis over the term of the lease and the difference between the average rental amount charged to expense and amounts payable under the lease is included in deferred rent and lease incentives in the accompanying consolidated balance sheets. For leasehold allowances, the Company records a deferred lease credit on the accompanying consolidated balance sheets and amortizes the deferred lease credit as a reduction of rent expense in the accompanying consolidated statements of operations over the term of the lease.</t>
  </si>
  <si>
    <t>Stock-Based Compensation</t>
  </si>
  <si>
    <t>Stock-Based Compensation
The Company accounts for equity awards in accordance with authoritative guidance, which requires the measurement and recognition of compensation expense for all stock-based awards made to employees and directors based on estimated fair values.
The fair value of stock options and other stock-based awards is estimated using option valuation models. These models require the input of subjective assumptions, including expected stock price volatility, risk free interest rate, dividend rate, estimated life and estimated forfeitures of each award. The fair value of stock-based awards is amortized over the vesting period of the award, and the Company has elected to use the graded amortization method. The Company makes quarterly assessments of the adequacy of the tax credit pool to determine if there are any deficiencies which require recognition in the accompanying consolidated statements of operations.</t>
  </si>
  <si>
    <t>Inventories
Inventories acquired through business combinations are recorded at fair value upon acquisition. Purchased inventories are valued at the lower of cost or market using a standard cost method. Standard cost consists of the direct purchase price of merchandise inventory, in-bound freight-related costs and customs or duties. Inventory as of January 28, 2017 is comprised of finished goods. Management regularly reviews inventories and records valuation reserves for damaged and defective merchandise, merchandise items with slow-moving or obsolescence exposure and merchandise that has a carrying value that exceeds net realizable value. There were no inventory reserve accounts as of January 28, 2017.</t>
  </si>
  <si>
    <t>Cost of Goods Sold</t>
  </si>
  <si>
    <t>Cost of Goods Sold
Cost of goods sold relates to payments remitted to manufacturers or distributors of purchased products that are sold to wholesalers and government entities through indirect product sales. The wholesalers and government entities that purchase products submit payments directly to us for their product orders, and we then remit a portion of these payments representing the product cost to the manufacturer or distributor of the purchased products.</t>
  </si>
  <si>
    <t>Restruct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offset by any sublease income to be received thereafter.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t>
  </si>
  <si>
    <t>Warrants
The Company issued warrants to purchase 120,000 shares of Cherokee Global Brands common stock in connection with the Hi-Tec customer license agreement with Carolina Footwear Group, LLC (see Note 3). The warrants vest in five tranches of 20,000 shares corresponding to the five year initial term of the license, plus a 6th tranche which vests only if the license is renewed for a subsequent five year period. The 6th tranche is assigned no value until such time as the related contingency is resolved. The Company accounts for these warrants under ASC 505-50 Equity-based payments to non-employees . Because the warrants are assessed to be equity in nature, they are measured at fair value at inception. The warrants are recognized in APIC and contra revenue over the period the related revenue from the license is expected to be recognized, in accordance with ASC 605-60-25 and ASC 505-50-S99-1.
For the year ended January 28, 2017, the Company determined the fair value of the stock warrants to be $567. During the year ended January 28, 2017, the Company recognized contra-revenue and additional paid in capital of $7, related to the amortization of the deferred warrant expense.</t>
  </si>
  <si>
    <t>Business Combinations (Tables)</t>
  </si>
  <si>
    <t>Schedule of restructuring-related costs is measured at its fair value</t>
  </si>
  <si>
    <t>Restructuring Costs Accrued (amounts in thousands)
January 28, 2017
Contract termination costs
$
386
Leases, net of sublease
1,920
Severance costs
1,270
Service costs
206
Total Restructuring costs identified
$
3,782</t>
  </si>
  <si>
    <t>Schedule of assets and liabilites assumed</t>
  </si>
  <si>
    <t>(amounts in thousands)
Purchase Price Allocation
Cash and cash equivalents
$
2,654
Accounts receivable
20,782
Inventory
1,327
Other current assets
2,373
Asset sales
11,337
Total current assets
$
38,473
Property and equipment, net
291
Intangibles
53,940
Favorable Lease
128
Total identifiable assets acquired
$
92,832
Accounts payable
4,729
Other current liabilities
5,868
Total current liabilities
$
10,597
Income tax liability
7,480
Income taxes payable—non-current
3,197
Net identifiable assets acquired
$
71,558
Goodwill
15,694
Total purchase consideration paid in cash
$
87,252</t>
  </si>
  <si>
    <t>Schedule of pro forma information</t>
  </si>
  <si>
    <t>Year ended
(amounts in thousands)
January 28, 2017
January 30, 2016
Gross Income
51,468
54,290
Net Income
8,053
11,909
Basic EPS
$
0.62
$
0.92
Diluted EPS
$
0.62
$
0.91</t>
  </si>
  <si>
    <t>Property and Equipment (Tables)</t>
  </si>
  <si>
    <t>Schedule of Property and equipment</t>
  </si>
  <si>
    <t>(amounts in thousands)
January 28,
January 30,
Computer Equipment
$
633
$
561
Software
156
79
Furniture and Fixtures
2,006
1,706
Leasehold Improvements
520
436
Work in Process
128
—
Less: Accumulated depreciation
(2,132)
(1,631)
Property and Equipment, net
$
1,311
$
1,151</t>
  </si>
  <si>
    <t>Intangible Assets (Tables)</t>
  </si>
  <si>
    <t>Schedule of Intangiable assets</t>
  </si>
  <si>
    <t>(amounts in thousands)
January 28,
January 30,
Acquired Trademarks
$
114,694
$
60,754
Other Trademarks
8,787
8,717
Franchise Agreements
1,300
1,300
Goodwill
15,794
100
Total Intangible Assets, gross
140,575
70,871
Accumulated amortization
(18,588)
(17,676)
Total Intangible Assets, net
$
121,987
$
53,195</t>
  </si>
  <si>
    <t>Income Taxes (Tables)</t>
  </si>
  <si>
    <t>Schedule of income from continuing operations before income taxes</t>
  </si>
  <si>
    <t>Year Ended
Year Ended
Year Ended
January 28,
January 30,
January 31,
(amounts in thousands)
2017
2016
2015
United States
$
(3,928)
$
12,791
$
14,534
Foreign
(741)
—
—
(Loss) income from continuing operations before income taxes
$
(4,669)
$
12,791
$
14,534</t>
  </si>
  <si>
    <t>Schedule of income tax provision as shown in the income statements</t>
  </si>
  <si>
    <t>Year Ended
Year Ended
Year Ended
January 28,
January 30,
January 31,
(amounts in thousands)
2017
2016
2015
Current:
Federal
$
813
$
2,585
$
2,979
State
252
(13)
(363)
Foreign
1,221
1,183
1,253
2,286
3,755
3,869
Deferred:
Federal
$
1,088
$
644
$
630
State
108
33
17
Foreign
177
—
—
1,373
677
647
Tax Expense (benefit) recorded as an increase (decrease) of paid-in capital:
Federal
(364)
(68)
182
State
(37)
(6)
16
(401)
(74)
198
$
3,258
$
4,358
$
4,714</t>
  </si>
  <si>
    <t>Schedule of reconciliation of the actual income tax rates to the federal statutory rate</t>
  </si>
  <si>
    <t>Year Ended
Year Ended
Year Ended
January 28,
January 30,
January 31,
2017
2016
2015
Tax expense at U.S. statutory rate
$
(1,587.0)
34.0
%
$
4,349.0
34.0
%
$
4,942.0
34.0
%
State income taxes, net of federal income tax benefit
179.0
(3.8)
187.0
1.5
165.0
1.1
Adjustments to unrecognized tax benefits
233.0
(5.0)
(189.0)
(1.5)
(406.0)
(2.8)
Nondeductible expenses
151.0
(3.3)
17.0
0.1
14.0
0.1
Nondeductible transaction costs (a)
2,894.0
(62.0)
—
—
—
—
Valuation allowance
737.0
(15.8)
—
—
—
—
Foreign Taxes
86.0
(1.8)
—
—
—
—
Other
565.0
(12.1)
(6.0)
—
(1.0)
—
Tax provision
$
3,258.0
(69.8)
%
$
4,358.0
34.1
%
$
4,714.0
32.4
%
(a)
Nondeductible transaction costs incurred in connection with the Hi-Tec acquisition.</t>
  </si>
  <si>
    <t>Summary of deferred income tax assets</t>
  </si>
  <si>
    <t>January 28, 2017
January 30, 2016
(amounts in thousands)
Non-Current
Non-Current
Deferred tax assets:
Deferred revenue
478
492
Other
2,691
218
State income taxes
85
103
Compensation
1,630
1,789
Net operating loss and credit carryforwards
12,754
—
17,638
2,602
Valuation Allowance
(14,889)
—
Total deferred tax assets
2,749
2,602
Deferred tax liabilities:
Amortization
(10,376)
(1,281)
Depreciation
(91)
(185)
Total deferred tax liabilities
(10,467)
(1,466)
Net deferred tax (liabilities) assets
$
(7,718)
$
1,136</t>
  </si>
  <si>
    <t>Schedule of reconciliation of the beginning and ending amount of unrecognized tax benefits</t>
  </si>
  <si>
    <t>Year Ended
Year Ended
Year Ended
January 28,
January 30,
January 31,
(amounts in thousands)
2017
2016
2015
Gross unrecognized tax benefits at beginning of year
$
—
$
449
$
1,045
Additions:
Tax positions taken in prior years (a)
2,566
—
105
Tax positions taken in the current year (a)
1,411
—
57
Reductions:
Tax positions taken in prior years
—
(96)
(566)
Tax positions taken in the current year
—
—
—
Settlement with taxing authorities
—
(170)
(192)
Lapse in statute of limitations
—
(183)
—
Gross unrecognized tax benefits at year end
$
3,977
$
—
$
449
(a)
As part of purchase price accounting for the Hi-Tec acquisition, the Company recorded $3.9 million of uncertain tax positions.</t>
  </si>
  <si>
    <t>Earnings Per Share (Tables)</t>
  </si>
  <si>
    <t>Schedule of reconciliation of the numerator and denominator of the basic and diluted earnings per-share computations</t>
  </si>
  <si>
    <t>Weighted Average
Income
Shares
Per Share
(amounts in thousands, except per share data)
(Numerator)
(Denominator)
Amount
For the year ended January 28, 2017:
Basic earnings
$
(7,927)
9,424
$
(0.84)
Effect of dilutive securities—stock options
—
—
$
—
Dilutive earnings
$
(7,927)
9,424
$
(0.84)
For the year ended January 30, 2016:
Basic earnings
$
8,433
8,674
$
0.97
Effect of dilutive securities—stock options
—
188
$
0.02
Dilutive earnings
$
8,433
8,862
$
0.95
For the year ended January 31, 2015:
Basic earnings
$
9,820
8,429
$
1.17
Effect of dilutive securities—stock options
—
114
$
0.02
Dilutive earnings
$
9,820
8,543
$
1.15</t>
  </si>
  <si>
    <t>Commitments and Contingencies (Tables)</t>
  </si>
  <si>
    <t>Schedule of future minimum non-cancelable lease payments</t>
  </si>
  <si>
    <t>Operating
(amounts in thousands)
Leases
Fiscal 2018
$
2,488
Fiscal 2019
2,422
Fiscal 2020
2,351
Fiscal 2021
2,118
Fiscal 2022 and thereafter
8,893
Total future minimum lease payments
$
18,272</t>
  </si>
  <si>
    <t>Capitalization (Tables)</t>
  </si>
  <si>
    <t>Schedule of assumptions under the Black-Scholes option-pricing model for estimation of fair value of options</t>
  </si>
  <si>
    <t>Fiscal 2017
Fiscal 2016
Fiscal 2015
Expected Dividend Yield
—
%
—
%
1.00
%
Expected Volatility
39.35
to
42.57
29.82
to
29.88
30.15
to
30.84
Risk-Free Interest Rate
0.97
%
to
1.76
%
1.32
%
to
1.58
%
1.46
%
to
1.57
%
Expected Life (in years)
3.50
to
4.83
4.58
to
4.88
4.66
to
4.80
Estimated Forfeiture Rate
—
%
to
10.00
%
—
%
to
10.00
%
—
%
to
10.00
%</t>
  </si>
  <si>
    <t>Summary of activity for stock options</t>
  </si>
  <si>
    <t>Weighted
Average
Remaining
Weighted
Contractual
Aggregate
Average
Term
Intrinsic
Shares
Price
(in years)
Value
Outstanding, at February 1, 2014
1,156,834
$
16.02
Granted
188,000
$
13.82
Exercised
(125,065)
$
14.83
Canceled/forfeited
(34,002)
$
12.58
Outstanding, at January 31, 2015
1,185,767
$
15.89
3.49
2,910
Granted
335,000
$
22.79
Exercised
(261,097)
$
17.06
Canceled/forfeited
(146,667)
$
17.33
Outstanding, at January 30, 2016
1,113,003
$
17.50
4.06
1,339
Granted
142,000
$
11.29
Exercised
—
$
—
Canceled/forfeited
(162,501)
$
18.22
Outstanding, at January 28, 2017
1,092,502
$
16.59
3.66
—
Vested and Exercisable at January 28, 2017
675,824
$
15.90
2.91
—</t>
  </si>
  <si>
    <t>Summary of information about restricted stock and performance stock units activity</t>
  </si>
  <si>
    <t>Weighted
Average
Number of
Grant-Date
Shares
Fair Value
Unvested stock, at February 1, 2014
87,000
$
5.70
Granted
51,576
17.22
Vested
(44,640)
5.55
Forfeited
(17,000)
7.92
Unvested stock at January 31, 2015
76,936
$
13.02
Granted
166,000
22.71
Vested
(27,435)
15.74
Forfeited
(19,001)
4.27
Unvested stock at January 30, 2016
196,500
$
21.67
Granted
31,500
10.08
Vested
(65,831)
21.10
Forfeited
(5,000)
17.81
Unvested stock at January 28, 2017
157,169
$
19.71</t>
  </si>
  <si>
    <t>Unaudited Quarterly Results (Tables)</t>
  </si>
  <si>
    <t>Summary of unaudited financial information by quarter</t>
  </si>
  <si>
    <t>Fiscal year ended January 28, 2017
April 30,
July 30,
October 29,
January 28,
(amounts in thousands, except per share data)
2016
2016
2016
2017
Net revenues
$
10,678
$
8,473
$
6,495
$
14,975
Cost of goods sold
—
—
—
5,083
Income (loss) before income taxes
4,079
2,444
(1,362)
(9,830)
Net income (loss)
2,581
1,518
(873)
(11,153)
Net income (loss) per share—basic
0.30
0.17
(0.10)
(0.97)
Net income (loss) per share—diluted
0.29
0.17
(0.10)
(0.97)
Fiscal year ended January 30, 2016
May 2,
August 1,
October 31,
January 30,
(amounts in thousands, except per share data)
2015
2015
2015
2016
Net revenues
$
10,230
$
8,482
$
8,098
$
7,844
Income before income taxes
5,614
2,973
2,348
1,853
Net income
3,571
1,928
1,546
1,384
Net income per share—basic
0.42
0.22
0.18
0.16
Net income per share—diluted
0.41
0.22
0.17
0.16</t>
  </si>
  <si>
    <t>Segment Reporting and Geographic Information (Tables)</t>
  </si>
  <si>
    <t>Schedule of segment activity</t>
  </si>
  <si>
    <t>The following tables reconcile the segment activity to the consolidated statement of operations for the year ended January, 28, 2017 and the consolidated balance sheet as of January 28, 2017:
(amounts in thousands)
Cherokee Global Brands
Hi-Tec
Consolidated
Royalty revenues
$
32,798
$
1,224
$
34,022
Indirect product sales
—
6,599
6,599
Amortization of intangible assets
912
—
912
Other (expense) income , net
(873)
(397)
(1,270)
Income tax provision
3,222
36
3,258
Net loss
$
(3,839)
$
(4,088)
$
(7,927)
Goodwill
100
15,694
15,794
Total assets
$
67,955
$
98,061
$
166,016</t>
  </si>
  <si>
    <t>Schedule of revenues by geographic area based upon the licensees' country of domicile</t>
  </si>
  <si>
    <t>Year Ended
Year Ended
Year Ended
January 28,
January 30,
January 31,
(amounts in thousands)
2017
2016
2015
U.S. and Canada
$
22,638
$
24,615
$
24,397
Asia
4,457
3,792
3,564
Latin America
2,820
2,643
3,057
Africa
1,399
1,023
781
United Kingdom and Europe
837
837
1,636
All Others
1,871
1,744
1,533
Total
$
34,022
$
34,654
$
34,968</t>
  </si>
  <si>
    <t>Business (Details) $ in Thousands</t>
  </si>
  <si>
    <t>Dec. 07, 2016USD ($)</t>
  </si>
  <si>
    <t>Hi-Tech</t>
  </si>
  <si>
    <t>Business Acquisition</t>
  </si>
  <si>
    <t>Cash paid to seller by Cherokee</t>
  </si>
  <si>
    <t>Summary of Significant Accounting Policies - Fiscal Year (Details) - USD ($) $ in Thousands</t>
  </si>
  <si>
    <t>Allowance for doubtful accounts</t>
  </si>
  <si>
    <t>Minimum</t>
  </si>
  <si>
    <t>Length of fiscal year</t>
  </si>
  <si>
    <t>364 days</t>
  </si>
  <si>
    <t>Maximum</t>
  </si>
  <si>
    <t>371 days</t>
  </si>
  <si>
    <t>Summary of Significant Accounting Policies - Concentration Risk (Details) - Customer</t>
  </si>
  <si>
    <t>Trade Receivable | Target</t>
  </si>
  <si>
    <t>Concentration risk (as a percent)</t>
  </si>
  <si>
    <t>13.00%</t>
  </si>
  <si>
    <t>43.00%</t>
  </si>
  <si>
    <t>Trade Receivable | Kohl's</t>
  </si>
  <si>
    <t>5.00%</t>
  </si>
  <si>
    <t>16.00%</t>
  </si>
  <si>
    <t>Trade Receivable | Hi-Tec</t>
  </si>
  <si>
    <t>17.00%</t>
  </si>
  <si>
    <t>Royalty Revenue | Target</t>
  </si>
  <si>
    <t>39.00%</t>
  </si>
  <si>
    <t>53.00%</t>
  </si>
  <si>
    <t>Royalty Revenue | Kohl's</t>
  </si>
  <si>
    <t>14.00%</t>
  </si>
  <si>
    <t>Summary of Significant Accounting Policies - Comprehensive Income (Loss) (Details) - USD ($) $ in Thousands</t>
  </si>
  <si>
    <t>Summary of Significant Accounting Policies - Marketing Expenses (Details) - USD ($) $ in Thousands</t>
  </si>
  <si>
    <t>Marketing, advertising and promotional costs</t>
  </si>
  <si>
    <t>Marketing expenses</t>
  </si>
  <si>
    <t>Summary of Significant Accounting Policies - Warrants (Details) $ in Thousands</t>
  </si>
  <si>
    <t>Jan. 28, 2017USD ($)itemshares</t>
  </si>
  <si>
    <t>Hi-Tec License</t>
  </si>
  <si>
    <t>Warrants to purchase | shares</t>
  </si>
  <si>
    <t>Number of tranches warrants vest | item</t>
  </si>
  <si>
    <t>Number of shares vest in each tranches | shares</t>
  </si>
  <si>
    <t>Initial term</t>
  </si>
  <si>
    <t>5 years</t>
  </si>
  <si>
    <t>Renewal period</t>
  </si>
  <si>
    <t>Fair value of stock warrants</t>
  </si>
  <si>
    <t>Business Combinations - Additional Information (Details) - USD ($) $ in Thousands</t>
  </si>
  <si>
    <t>Dec. 07, 2016</t>
  </si>
  <si>
    <t>Business combinations</t>
  </si>
  <si>
    <t>Cherokee Global Brands</t>
  </si>
  <si>
    <t>Total purchase consideration</t>
  </si>
  <si>
    <t>Transaction costs</t>
  </si>
  <si>
    <t>Revenue</t>
  </si>
  <si>
    <t>Net income</t>
  </si>
  <si>
    <t>Intangible assets acquired</t>
  </si>
  <si>
    <t>Assets held for sale</t>
  </si>
  <si>
    <t>Restructuring charges</t>
  </si>
  <si>
    <t>Accounts payable</t>
  </si>
  <si>
    <t>Revenue since acquisition date</t>
  </si>
  <si>
    <t>Net Income</t>
  </si>
  <si>
    <t>Hi-Tech | Brands</t>
  </si>
  <si>
    <t>Hi-Tech | Brands | Distributor Relationships</t>
  </si>
  <si>
    <t>Carolina Footwear Group, LLC</t>
  </si>
  <si>
    <t>Transferred trade receivables</t>
  </si>
  <si>
    <t>Fee premium, percent</t>
  </si>
  <si>
    <t>10.00%</t>
  </si>
  <si>
    <t>Premium Fee collection period, number of days</t>
  </si>
  <si>
    <t>210 days</t>
  </si>
  <si>
    <t>Collection fee</t>
  </si>
  <si>
    <t>Business Combinations - Rescructuring Costs (Details) $ in Thousands</t>
  </si>
  <si>
    <t>Jan. 28, 2017USD ($)</t>
  </si>
  <si>
    <t>Contract termination costs</t>
  </si>
  <si>
    <t>Leases, net of sublease</t>
  </si>
  <si>
    <t>Severance Costs</t>
  </si>
  <si>
    <t>Service costs</t>
  </si>
  <si>
    <t>Total Restructuring costs identified</t>
  </si>
  <si>
    <t>Business Combinations - Preliminary allocation of the purchase consideration (Details) - USD ($) $ in Thousands</t>
  </si>
  <si>
    <t>Preliminary allocation of the purchase consideration</t>
  </si>
  <si>
    <t>Accounts receivable</t>
  </si>
  <si>
    <t>Inventory</t>
  </si>
  <si>
    <t>Other current assets</t>
  </si>
  <si>
    <t>Intangibles</t>
  </si>
  <si>
    <t>Favorable Lease</t>
  </si>
  <si>
    <t>Total identifiable assets acquired</t>
  </si>
  <si>
    <t>Other current liabilities</t>
  </si>
  <si>
    <t>Income tax payable</t>
  </si>
  <si>
    <t>Net identifiable assets acquired</t>
  </si>
  <si>
    <t>Total purchase consideration paid in cash</t>
  </si>
  <si>
    <t>Business Combinations - Pro Forma Information (Details) - Hi-Tech - USD ($) $ / shares in Units, $ in Thousands</t>
  </si>
  <si>
    <t>Business Acquisition [Line Items]</t>
  </si>
  <si>
    <t>Gross Income</t>
  </si>
  <si>
    <t>Basic EPS</t>
  </si>
  <si>
    <t>Diluted EPS</t>
  </si>
  <si>
    <t>Property and Equipment (Details) - USD ($) $ in Thousands</t>
  </si>
  <si>
    <t>Property, Plant and Equipment [Line Items]</t>
  </si>
  <si>
    <t>Less: Accumulated depreciation</t>
  </si>
  <si>
    <t>Property and Equipment, net</t>
  </si>
  <si>
    <t>Depreciation expense</t>
  </si>
  <si>
    <t>Computer Equipment</t>
  </si>
  <si>
    <t>Property and Equipment, gross</t>
  </si>
  <si>
    <t>Estimated useful life</t>
  </si>
  <si>
    <t>3 years</t>
  </si>
  <si>
    <t>Software</t>
  </si>
  <si>
    <t>Furniture and Fixtures</t>
  </si>
  <si>
    <t>Leasehold Improvements</t>
  </si>
  <si>
    <t>Work in Process</t>
  </si>
  <si>
    <t>Minimum | Furniture and Fixtures</t>
  </si>
  <si>
    <t>Maximum | Furniture and Fixtures</t>
  </si>
  <si>
    <t>7 years</t>
  </si>
  <si>
    <t>Maximum | Leasehold Improvements</t>
  </si>
  <si>
    <t>Intangible Assets (Details) - USD ($) $ in Thousands</t>
  </si>
  <si>
    <t>Trademarks</t>
  </si>
  <si>
    <t>Total Intangible Assets, gross</t>
  </si>
  <si>
    <t>Accumulated amortization</t>
  </si>
  <si>
    <t>Expected amortization expense</t>
  </si>
  <si>
    <t>Payment for acquisition of trademark</t>
  </si>
  <si>
    <t>Trademark registration and renewal fees capitalized</t>
  </si>
  <si>
    <t>Acquired Trademarks</t>
  </si>
  <si>
    <t>Other Trademarks</t>
  </si>
  <si>
    <t>Other Trademarks | Weighted average</t>
  </si>
  <si>
    <t>Amortization period</t>
  </si>
  <si>
    <t>9 years 4 months 24 days</t>
  </si>
  <si>
    <t>Franchise Agreements</t>
  </si>
  <si>
    <t>Franchise Agreements | Weighted average</t>
  </si>
  <si>
    <t>10 years</t>
  </si>
  <si>
    <t>Goodwill.</t>
  </si>
  <si>
    <t>Income Taxes - Income from continuing operations before income taxes (Details) - USD ($) $ in Thousands</t>
  </si>
  <si>
    <t>3 Months Ended</t>
  </si>
  <si>
    <t>Oct. 29, 2016</t>
  </si>
  <si>
    <t>Jul. 30, 2016</t>
  </si>
  <si>
    <t>Apr. 30, 2016</t>
  </si>
  <si>
    <t>Oct. 31, 2015</t>
  </si>
  <si>
    <t>Aug. 01, 2015</t>
  </si>
  <si>
    <t>May 02, 2015</t>
  </si>
  <si>
    <t>United States</t>
  </si>
  <si>
    <t>Foreign</t>
  </si>
  <si>
    <t>Income Taxes - Current And Deferred Income Taxes (Details) - USD ($) $ in Thousands</t>
  </si>
  <si>
    <t>Current:</t>
  </si>
  <si>
    <t>Federal</t>
  </si>
  <si>
    <t>State</t>
  </si>
  <si>
    <t>Current income tax expense</t>
  </si>
  <si>
    <t>Deferred:</t>
  </si>
  <si>
    <t>Foregin</t>
  </si>
  <si>
    <t>Deferred tax expense (benefit)</t>
  </si>
  <si>
    <t>Tax Expense (benefit) recorded as an increase (decrease) of paid-in capital:</t>
  </si>
  <si>
    <t>Income tax benefits recorded as a decrease of paid-in capital</t>
  </si>
  <si>
    <t>Tax provision</t>
  </si>
  <si>
    <t>Income Taxes - Reconciliation Of Actual Tax Rate To Federal Statutory Rate (Details) - USD ($)</t>
  </si>
  <si>
    <t>Reconciliation of actual tax rate to federal statutory rate</t>
  </si>
  <si>
    <t>Tax expense at U.S. statutory rate, Amount</t>
  </si>
  <si>
    <t>State income taxes, net of federal income tax benefit</t>
  </si>
  <si>
    <t>Adjustments to unrecognized tax benefits</t>
  </si>
  <si>
    <t>Nondeductible expenses</t>
  </si>
  <si>
    <t>Nondeductible transaction costs (a)</t>
  </si>
  <si>
    <t>Valuation allowance</t>
  </si>
  <si>
    <t>Foreign Taxes</t>
  </si>
  <si>
    <t>Other</t>
  </si>
  <si>
    <t>Tax expense at U.S. statutory rate (as a percent)</t>
  </si>
  <si>
    <t>34.00%</t>
  </si>
  <si>
    <t>State income taxes, net of federal income tax benefit (as a percent)</t>
  </si>
  <si>
    <t>(3.80%)</t>
  </si>
  <si>
    <t>1.50%</t>
  </si>
  <si>
    <t>1.10%</t>
  </si>
  <si>
    <t>Adjustments to unrecognized tax benefits (as a percent)</t>
  </si>
  <si>
    <t>(5.00%)</t>
  </si>
  <si>
    <t>(1.50%)</t>
  </si>
  <si>
    <t>(2.80%)</t>
  </si>
  <si>
    <t>Nondeductible expenses (as a percent)</t>
  </si>
  <si>
    <t>(3.30%)</t>
  </si>
  <si>
    <t>0.10%</t>
  </si>
  <si>
    <t>Nondeductible transaction costs (as a percent)</t>
  </si>
  <si>
    <t>(62.00%)</t>
  </si>
  <si>
    <t>Valuation allowance (as a percent)</t>
  </si>
  <si>
    <t>(15.80%)</t>
  </si>
  <si>
    <t>Foreign Taxes (as a percent)</t>
  </si>
  <si>
    <t>(1.80%)</t>
  </si>
  <si>
    <t>Other (as a percent)</t>
  </si>
  <si>
    <t>(12.10%)</t>
  </si>
  <si>
    <t>Tax provision (as a percent)</t>
  </si>
  <si>
    <t>(69.80%)</t>
  </si>
  <si>
    <t>34.10%</t>
  </si>
  <si>
    <t>32.40%</t>
  </si>
  <si>
    <t>Income Taxes - Deferred Tax Assets And Liabilities (Details) - USD ($) $ in Thousands</t>
  </si>
  <si>
    <t>Deferred tax assets: Non-Current</t>
  </si>
  <si>
    <t>State income taxes</t>
  </si>
  <si>
    <t>Compensation</t>
  </si>
  <si>
    <t>Net operating loss and credit carryforwards</t>
  </si>
  <si>
    <t>Total deferred tax assets, Non-Current</t>
  </si>
  <si>
    <t>Valuation Allowance</t>
  </si>
  <si>
    <t>Total deferred tax assets</t>
  </si>
  <si>
    <t>Deferred tax liabilities: Non-Current</t>
  </si>
  <si>
    <t>Amortization</t>
  </si>
  <si>
    <t>Total deferred tax liabilities, Non-Current</t>
  </si>
  <si>
    <t>Net deferred tax assets</t>
  </si>
  <si>
    <t>Net deferred tax (liabilities)</t>
  </si>
  <si>
    <t>Tax credit carryforward</t>
  </si>
  <si>
    <t>Federal tax</t>
  </si>
  <si>
    <t>operating loss carryforwards</t>
  </si>
  <si>
    <t>State tax</t>
  </si>
  <si>
    <t>Income Taxes - Unrecognized Tax Benefits (Details) - USD ($) $ in Thousands</t>
  </si>
  <si>
    <t>Amount of unrecognized tax benefit that, if recognized, would affect the effective tax rate</t>
  </si>
  <si>
    <t>Total amount of anticipated decrease in unrecognized tax benefits in the next 12 months, minimum</t>
  </si>
  <si>
    <t>Reconciliation of beginning and ending amount of unrecognized tax benefits</t>
  </si>
  <si>
    <t>Gross unrecognized tax benefits at beginning of year</t>
  </si>
  <si>
    <t>Additions, Tax positions taken in prior years</t>
  </si>
  <si>
    <t>Additions, Tax positions taken in the current year</t>
  </si>
  <si>
    <t>Reductions, Tax positions taken in prior years</t>
  </si>
  <si>
    <t>Settlement with taxing authorities</t>
  </si>
  <si>
    <t>Lapse in statute of limitations</t>
  </si>
  <si>
    <t>Gross unrecognized tax benefits at year end</t>
  </si>
  <si>
    <t>Unrecognized tax benefit</t>
  </si>
  <si>
    <t>Total amount of interest and penalties recognized</t>
  </si>
  <si>
    <t>Total amount of accrued interest and penalties</t>
  </si>
  <si>
    <t>Income Taxes - Additional Information (Details)</t>
  </si>
  <si>
    <t>Period of statute of limitations</t>
  </si>
  <si>
    <t>4 years</t>
  </si>
  <si>
    <t>Earnings Per Share (Details) - USD ($) $ / shares in Units, shares in Thousands</t>
  </si>
  <si>
    <t>Numerator:</t>
  </si>
  <si>
    <t>Income, Dilutive earnings</t>
  </si>
  <si>
    <t>Denominator:</t>
  </si>
  <si>
    <t>Denominator for net income per common share — weighted average shares</t>
  </si>
  <si>
    <t>Effect of dilutive securities-stock options (in shares)</t>
  </si>
  <si>
    <t>Adjusted weighted average shares and assumed exercises</t>
  </si>
  <si>
    <t>Per Share Amount</t>
  </si>
  <si>
    <t>Basic earnings (in dollars per share)</t>
  </si>
  <si>
    <t>Effect of dilutive securities - stock options</t>
  </si>
  <si>
    <t>Dilutive earnings (in dollars per share)</t>
  </si>
  <si>
    <t>Anti-dilutive shares</t>
  </si>
  <si>
    <t>Number of anti-dilutive shares</t>
  </si>
  <si>
    <t>Commitments and Contingencies (Details) - USD ($) $ in Thousands</t>
  </si>
  <si>
    <t>Operating Leases</t>
  </si>
  <si>
    <t>Fiscal 2022 and thereafter</t>
  </si>
  <si>
    <t>Total future minimum lease payments</t>
  </si>
  <si>
    <t>Rent and operating lease expense</t>
  </si>
  <si>
    <t>Rent expense</t>
  </si>
  <si>
    <t>Total operating lease expenses, excluding rent</t>
  </si>
  <si>
    <t>Capitalization - Preferred Stock And Dividends (Details) - USD ($) $ / shares in Units, $ in Thousands</t>
  </si>
  <si>
    <t>Dec. 02, 2016</t>
  </si>
  <si>
    <t>Jun. 30, 2016</t>
  </si>
  <si>
    <t>Stock repurchased and retired</t>
  </si>
  <si>
    <t>Per share price of shares repurchased (in dollars per share)</t>
  </si>
  <si>
    <t>Aggregate purchase price of stock repurchased and retired</t>
  </si>
  <si>
    <t>Public offering, number of shares issued</t>
  </si>
  <si>
    <t>Offering price per share</t>
  </si>
  <si>
    <t>Net proceeds received from the Offering</t>
  </si>
  <si>
    <t>Capitalization - Stock Options And Related Valuation Assumptions (Details) - USD ($) $ in Thousands</t>
  </si>
  <si>
    <t>Jul. 16, 2013</t>
  </si>
  <si>
    <t>Stock Options</t>
  </si>
  <si>
    <t>Vesting period</t>
  </si>
  <si>
    <t>Stock-based compensation expense recognized (in dollars)</t>
  </si>
  <si>
    <t>Assumptions</t>
  </si>
  <si>
    <t>Expected Dividend Yield (as a percent)</t>
  </si>
  <si>
    <t>1.00%</t>
  </si>
  <si>
    <t>Expected Volatility, Minimum (as a percent)</t>
  </si>
  <si>
    <t>39.35%</t>
  </si>
  <si>
    <t>29.82%</t>
  </si>
  <si>
    <t>30.15%</t>
  </si>
  <si>
    <t>Expected Volatility, Maximum (as a percent)</t>
  </si>
  <si>
    <t>42.57%</t>
  </si>
  <si>
    <t>29.88%</t>
  </si>
  <si>
    <t>30.84%</t>
  </si>
  <si>
    <t>Risk-Free Interest Rate, Minimum (as a percent)</t>
  </si>
  <si>
    <t>0.97%</t>
  </si>
  <si>
    <t>1.32%</t>
  </si>
  <si>
    <t>1.46%</t>
  </si>
  <si>
    <t>Risk-Free Interest Rate, Maximum (as a percent)</t>
  </si>
  <si>
    <t>1.76%</t>
  </si>
  <si>
    <t>1.58%</t>
  </si>
  <si>
    <t>1.57%</t>
  </si>
  <si>
    <t>Stock Options | Minimum</t>
  </si>
  <si>
    <t>Expiration period</t>
  </si>
  <si>
    <t>Expected Life</t>
  </si>
  <si>
    <t>3 years 6 months</t>
  </si>
  <si>
    <t>4 years 6 months 29 days</t>
  </si>
  <si>
    <t>4 years 7 months 28 days</t>
  </si>
  <si>
    <t>Stock Options | Maximum</t>
  </si>
  <si>
    <t>4 years 9 months 29 days</t>
  </si>
  <si>
    <t>4 years 10 months 17 days</t>
  </si>
  <si>
    <t>4 years 9 months 18 days</t>
  </si>
  <si>
    <t>Estimated Forfeiture Rate (as a percent)</t>
  </si>
  <si>
    <t>2013 Plan</t>
  </si>
  <si>
    <t>Number of additional shares of common stock authorized to be issued</t>
  </si>
  <si>
    <t>Number of shares of common stock authorized that were previously reserved but unissued under 2006 Plan</t>
  </si>
  <si>
    <t>Capitalization - Activity In Stock Options (Details) - Stock Options - USD ($) $ / shares in Units, $ in Thousands</t>
  </si>
  <si>
    <t>Feb. 01, 2014</t>
  </si>
  <si>
    <t>Shares</t>
  </si>
  <si>
    <t>Outstanding at the beginning of the period (in shares)</t>
  </si>
  <si>
    <t>Granted (in shares)</t>
  </si>
  <si>
    <t>Exercised (in shares)</t>
  </si>
  <si>
    <t>Cance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Exercised (in dollars per share)</t>
  </si>
  <si>
    <t>Canceled/forfeited (in dollars per share)</t>
  </si>
  <si>
    <t>Outstanding at the end of the period (in dollars per share)</t>
  </si>
  <si>
    <t>Vested and Exercisable at the end of the period (in dollars per share)</t>
  </si>
  <si>
    <t>Weighted Average Remaining Contractual Term (in years)</t>
  </si>
  <si>
    <t>Outstanding</t>
  </si>
  <si>
    <t>3 years 7 months 28 days</t>
  </si>
  <si>
    <t>4 years 22 days</t>
  </si>
  <si>
    <t>3 years 5 months 27 days</t>
  </si>
  <si>
    <t>3 years 10 months 6 days</t>
  </si>
  <si>
    <t>Vested and Exercisable at the end of the period</t>
  </si>
  <si>
    <t>2 years 10 months 28 days</t>
  </si>
  <si>
    <t>Aggregate Intrinsic Value</t>
  </si>
  <si>
    <t>Outstanding at the end of the period (in dollars)</t>
  </si>
  <si>
    <t>Fair value</t>
  </si>
  <si>
    <t>Weighted average grant date fair value of options granted (in dollars per share)</t>
  </si>
  <si>
    <t>Intrinsic value of options exercised (in dollars)</t>
  </si>
  <si>
    <t>Unrecognized stock-based compensation</t>
  </si>
  <si>
    <t>Unrecognized stock-based compensation expense (in dollars)</t>
  </si>
  <si>
    <t>Weighted average period for recognition of unrecognized stock-based compensation expense</t>
  </si>
  <si>
    <t>1 year 9 months 18 days</t>
  </si>
  <si>
    <t>Total fair value of vested options (in dollars)</t>
  </si>
  <si>
    <t>Capitalization - Activity In Unvested Common Shares (Details) - USD ($) $ / shares in Units, $ in Thousands</t>
  </si>
  <si>
    <t>Apr. 05, 2016</t>
  </si>
  <si>
    <t>Closing share price (in dollars per share)</t>
  </si>
  <si>
    <t>Performance-Based Equity Awards</t>
  </si>
  <si>
    <t>Target growth rate (as a percent)</t>
  </si>
  <si>
    <t>Target share price for fiscal year 2017 (in dollars per share)</t>
  </si>
  <si>
    <t>Target share price for fiscal year 2018 (in dollars per share)</t>
  </si>
  <si>
    <t>Target share price for fiscal year ending in 2019 (in dollars per share)</t>
  </si>
  <si>
    <t>Award vesting percentage</t>
  </si>
  <si>
    <t>33.00%</t>
  </si>
  <si>
    <t>Restricted Stock and Performance Stock Units</t>
  </si>
  <si>
    <t>Compensation expense (in dollars)</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1 year 5 months 19 days</t>
  </si>
  <si>
    <t>Debt (Details) - USD ($) $ in Thousands</t>
  </si>
  <si>
    <t>Oct. 13, 2015</t>
  </si>
  <si>
    <t>Jan. 10, 2014</t>
  </si>
  <si>
    <t>Sep. 04, 2012</t>
  </si>
  <si>
    <t>Debt Instrument, Fee Amount</t>
  </si>
  <si>
    <t>Line of Credit Facility, Maximum Amount Outstanding During Period</t>
  </si>
  <si>
    <t>Unsecured Debt</t>
  </si>
  <si>
    <t>Debt Instrument, Interest Rate, Stated Percentage</t>
  </si>
  <si>
    <t>9.50%</t>
  </si>
  <si>
    <t>Debt Instrument, Fee Rate</t>
  </si>
  <si>
    <t>2.50%</t>
  </si>
  <si>
    <t>Number of days which the outstanding principal and accrued interest is due after the closing of the acquisition</t>
  </si>
  <si>
    <t>180 days</t>
  </si>
  <si>
    <t>Adjusted annual LIBOR | 2015 Term Note | Maximum</t>
  </si>
  <si>
    <t>Interest rate added to the reference rate (as a percent)</t>
  </si>
  <si>
    <t>3.00%</t>
  </si>
  <si>
    <t>1 month LIBOR</t>
  </si>
  <si>
    <t>Term Note | 2013 Term Note</t>
  </si>
  <si>
    <t>Principal amount</t>
  </si>
  <si>
    <t>Term Note | 2014 Term Note</t>
  </si>
  <si>
    <t>Term Note | 2015 Term Note</t>
  </si>
  <si>
    <t>Term Note | Adjusted annual LIBOR | 2015 Term Note | Minimum</t>
  </si>
  <si>
    <t>2.75%</t>
  </si>
  <si>
    <t>Term Note | Prime rate | 2015 Term Note</t>
  </si>
  <si>
    <t>0.25%</t>
  </si>
  <si>
    <t>Revolver</t>
  </si>
  <si>
    <t>Maximum borrowing capacity</t>
  </si>
  <si>
    <t>Cerberus Credit Facility | Term Note</t>
  </si>
  <si>
    <t>Unamortized deferred financing costs</t>
  </si>
  <si>
    <t>Cerberus Credit Facility | Revolver</t>
  </si>
  <si>
    <t>Cerberus Credit Facility | Term Loan Facility</t>
  </si>
  <si>
    <t>Term of loan</t>
  </si>
  <si>
    <t>Unaudited Quarterly Results (Details) - USD ($) $ / shares in Units, $ in Thousands</t>
  </si>
  <si>
    <t>Net revenues</t>
  </si>
  <si>
    <t>Income (loss) before income taxes</t>
  </si>
  <si>
    <t>Net income (loss) per share - basic</t>
  </si>
  <si>
    <t>Net income (loss) per share - diluted</t>
  </si>
  <si>
    <t>Segment Reporting and Geographic Information (Details) - USD ($) $ in Thousands</t>
  </si>
  <si>
    <t>Segment Reporting</t>
  </si>
  <si>
    <t>Long-lived tangible assets</t>
  </si>
  <si>
    <t>Indirect sales</t>
  </si>
  <si>
    <t>Other (expense) income , net</t>
  </si>
  <si>
    <t>Expenditures of long lived assets</t>
  </si>
  <si>
    <t>Hi-Tec</t>
  </si>
  <si>
    <t>Cherokee</t>
  </si>
  <si>
    <t>U.S. and Canada</t>
  </si>
  <si>
    <t>Asia</t>
  </si>
  <si>
    <t>Latin America</t>
  </si>
  <si>
    <t>Africa</t>
  </si>
  <si>
    <t>United Kingdom and Europe</t>
  </si>
  <si>
    <t>All Others</t>
  </si>
  <si>
    <t>Mexico</t>
  </si>
  <si>
    <t>Defined Contribution Plan (Details) - USD ($) $ in Thousands</t>
  </si>
  <si>
    <t>Costs of matching contributions</t>
  </si>
  <si>
    <t>Significant Contracts (Details) - USD ($) $ in Thousands</t>
  </si>
  <si>
    <t>Jan. 06, 2014</t>
  </si>
  <si>
    <t>Apr. 03, 2013</t>
  </si>
  <si>
    <t>Restated Target Agreement</t>
  </si>
  <si>
    <t>Collaborative Arrangements and Non-collaborative Arrangement Transactions [Line Items]</t>
  </si>
  <si>
    <t>Renewal period of agreement</t>
  </si>
  <si>
    <t>2 years</t>
  </si>
  <si>
    <t>Additional renewal period of agreement</t>
  </si>
  <si>
    <t>Restated Target Agreement | Branded products in the adult merchandise category</t>
  </si>
  <si>
    <t>Fixed Royalty Rate</t>
  </si>
  <si>
    <t>2.00%</t>
  </si>
  <si>
    <t>Restated Target Agreement | Minimum | All products except those in the school uniforms category</t>
  </si>
  <si>
    <t>Annual guaranteed royalty</t>
  </si>
  <si>
    <t>Restated Target Agreement | Minimum | Branded products in the school uniforms category</t>
  </si>
  <si>
    <t>Kohl's Amended Retail License Agreement</t>
  </si>
  <si>
    <t>Period over which minimum annual guaranteed royalty will be received</t>
  </si>
  <si>
    <t>Kohl's Amended Retail License Agreement | Minimum</t>
  </si>
  <si>
    <t>Annual guaranteed royalty remainder of term</t>
  </si>
  <si>
    <t>Subsequent Events (Details) - Subsequent Event - USD ($) $ in Thousands</t>
  </si>
  <si>
    <t>1 Months Ended</t>
  </si>
  <si>
    <t>Apr. 30, 2017</t>
  </si>
  <si>
    <t>Feb. 28, 2017</t>
  </si>
  <si>
    <t>Mar. 31, 2017</t>
  </si>
  <si>
    <t>Subsequent Event [Line Items]</t>
  </si>
  <si>
    <t>Repayment of loan</t>
  </si>
  <si>
    <t>Outstanding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v>
      </c>
    </row>
    <row r="15" spans="1:4">
      <c r="A15" s="4" t="s">
        <v>25</v>
      </c>
      <c r="C15" s="5" t="n">
        <v>129512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78</v>
      </c>
      <c r="C3" s="6" t="n">
        <v>6534</v>
      </c>
    </row>
    <row r="4" spans="1:3">
      <c r="A4" s="4" t="s">
        <v>33</v>
      </c>
      <c r="B4" s="5" t="n">
        <v>21873</v>
      </c>
      <c r="C4" s="5" t="n">
        <v>7365</v>
      </c>
    </row>
    <row r="5" spans="1:3">
      <c r="A5" s="4" t="s">
        <v>34</v>
      </c>
      <c r="B5" s="5" t="n">
        <v>3292</v>
      </c>
    </row>
    <row r="6" spans="1:3">
      <c r="A6" s="4" t="s">
        <v>35</v>
      </c>
      <c r="B6" s="5" t="n">
        <v>1020</v>
      </c>
      <c r="C6" s="5" t="n">
        <v>707</v>
      </c>
    </row>
    <row r="7" spans="1:3">
      <c r="A7" s="4" t="s">
        <v>36</v>
      </c>
      <c r="B7" s="5" t="n">
        <v>1567</v>
      </c>
    </row>
    <row r="8" spans="1:3">
      <c r="A8" s="4" t="s">
        <v>37</v>
      </c>
      <c r="B8" s="5" t="n">
        <v>5010</v>
      </c>
      <c r="C8" s="5" t="n">
        <v>425</v>
      </c>
    </row>
    <row r="9" spans="1:3">
      <c r="A9" s="4" t="s">
        <v>38</v>
      </c>
      <c r="B9" s="5" t="n">
        <v>41140</v>
      </c>
      <c r="C9" s="5" t="n">
        <v>15031</v>
      </c>
    </row>
    <row r="10" spans="1:3">
      <c r="A10" s="4" t="s">
        <v>39</v>
      </c>
      <c r="B10" s="5" t="n">
        <v>106193</v>
      </c>
      <c r="C10" s="5" t="n">
        <v>53095</v>
      </c>
    </row>
    <row r="11" spans="1:3">
      <c r="A11" s="4" t="s">
        <v>40</v>
      </c>
      <c r="B11" s="5" t="n">
        <v>15794</v>
      </c>
      <c r="C11" s="5" t="n">
        <v>100</v>
      </c>
    </row>
    <row r="12" spans="1:3">
      <c r="A12" s="4" t="s">
        <v>41</v>
      </c>
      <c r="C12" s="5" t="n">
        <v>1136</v>
      </c>
    </row>
    <row r="13" spans="1:3">
      <c r="A13" s="4" t="s">
        <v>42</v>
      </c>
      <c r="B13" s="5" t="n">
        <v>1311</v>
      </c>
      <c r="C13" s="5" t="n">
        <v>1151</v>
      </c>
    </row>
    <row r="14" spans="1:3">
      <c r="A14" s="4" t="s">
        <v>43</v>
      </c>
      <c r="B14" s="5" t="n">
        <v>1578</v>
      </c>
      <c r="C14" s="5" t="n">
        <v>35</v>
      </c>
    </row>
    <row r="15" spans="1:3">
      <c r="A15" s="4" t="s">
        <v>44</v>
      </c>
      <c r="B15" s="5" t="n">
        <v>166016</v>
      </c>
      <c r="C15" s="5" t="n">
        <v>70548</v>
      </c>
    </row>
    <row r="16" spans="1:3">
      <c r="A16" s="3" t="s">
        <v>45</v>
      </c>
    </row>
    <row r="17" spans="1:3">
      <c r="A17" s="4" t="s">
        <v>46</v>
      </c>
      <c r="B17" s="5" t="n">
        <v>26736</v>
      </c>
      <c r="C17" s="5" t="n">
        <v>2195</v>
      </c>
    </row>
    <row r="18" spans="1:3">
      <c r="A18" s="4" t="s">
        <v>47</v>
      </c>
      <c r="B18" s="5" t="n">
        <v>1241</v>
      </c>
      <c r="C18" s="5" t="n">
        <v>8456</v>
      </c>
    </row>
    <row r="19" spans="1:3">
      <c r="A19" s="4" t="s">
        <v>48</v>
      </c>
      <c r="B19" s="5" t="n">
        <v>3896</v>
      </c>
    </row>
    <row r="20" spans="1:3">
      <c r="A20" s="4" t="s">
        <v>49</v>
      </c>
      <c r="B20" s="5" t="n">
        <v>7015</v>
      </c>
      <c r="C20" s="5" t="n">
        <v>479</v>
      </c>
    </row>
    <row r="21" spans="1:3">
      <c r="A21" s="4" t="s">
        <v>50</v>
      </c>
      <c r="B21" s="5" t="n">
        <v>935</v>
      </c>
      <c r="C21" s="5" t="n">
        <v>891</v>
      </c>
    </row>
    <row r="22" spans="1:3">
      <c r="A22" s="4" t="s">
        <v>51</v>
      </c>
      <c r="B22" s="5" t="n">
        <v>347</v>
      </c>
    </row>
    <row r="23" spans="1:3">
      <c r="A23" s="4" t="s">
        <v>52</v>
      </c>
      <c r="B23" s="5" t="n">
        <v>40170</v>
      </c>
      <c r="C23" s="5" t="n">
        <v>12021</v>
      </c>
    </row>
    <row r="24" spans="1:3">
      <c r="A24" s="3" t="s">
        <v>53</v>
      </c>
    </row>
    <row r="25" spans="1:3">
      <c r="A25" s="4" t="s">
        <v>54</v>
      </c>
      <c r="B25" s="5" t="n">
        <v>7718</v>
      </c>
    </row>
    <row r="26" spans="1:3">
      <c r="A26" s="4" t="s">
        <v>55</v>
      </c>
      <c r="B26" s="5" t="n">
        <v>3041</v>
      </c>
    </row>
    <row r="27" spans="1:3">
      <c r="A27" s="4" t="s">
        <v>56</v>
      </c>
      <c r="B27" s="5" t="n">
        <v>41595</v>
      </c>
      <c r="C27" s="5" t="n">
        <v>15068</v>
      </c>
    </row>
    <row r="28" spans="1:3">
      <c r="A28" s="4" t="s">
        <v>57</v>
      </c>
      <c r="B28" s="5" t="n">
        <v>1174</v>
      </c>
      <c r="C28" s="5" t="n">
        <v>1388</v>
      </c>
    </row>
    <row r="29" spans="1:3">
      <c r="A29" s="4" t="s">
        <v>58</v>
      </c>
      <c r="B29" s="5" t="n">
        <v>93698</v>
      </c>
      <c r="C29" s="5" t="n">
        <v>28477</v>
      </c>
    </row>
    <row r="30" spans="1:3">
      <c r="A30" s="4" t="s">
        <v>59</v>
      </c>
      <c r="B30" s="4" t="s">
        <v>60</v>
      </c>
      <c r="C30" s="4" t="s">
        <v>60</v>
      </c>
    </row>
    <row r="31" spans="1:3">
      <c r="A31" s="3" t="s">
        <v>61</v>
      </c>
    </row>
    <row r="32" spans="1:3">
      <c r="A32" s="4" t="s">
        <v>62</v>
      </c>
      <c r="B32" s="4" t="s">
        <v>60</v>
      </c>
      <c r="C32" s="4" t="s">
        <v>60</v>
      </c>
    </row>
    <row r="33" spans="1:3">
      <c r="A33" s="4" t="s">
        <v>63</v>
      </c>
      <c r="B33" s="5" t="n">
        <v>259</v>
      </c>
      <c r="C33" s="5" t="n">
        <v>174</v>
      </c>
    </row>
    <row r="34" spans="1:3">
      <c r="A34" s="4" t="s">
        <v>64</v>
      </c>
      <c r="B34" s="5" t="n">
        <v>66612</v>
      </c>
      <c r="C34" s="5" t="n">
        <v>27822</v>
      </c>
    </row>
    <row r="35" spans="1:3">
      <c r="A35" s="4" t="s">
        <v>65</v>
      </c>
      <c r="B35" s="5" t="n">
        <v>5414</v>
      </c>
      <c r="C35" s="5" t="n">
        <v>14075</v>
      </c>
    </row>
    <row r="36" spans="1:3">
      <c r="A36" s="4" t="s">
        <v>66</v>
      </c>
      <c r="B36" s="5" t="n">
        <v>33</v>
      </c>
    </row>
    <row r="37" spans="1:3">
      <c r="A37" s="4" t="s">
        <v>67</v>
      </c>
      <c r="B37" s="5" t="n">
        <v>72318</v>
      </c>
      <c r="C37" s="5" t="n">
        <v>42071</v>
      </c>
    </row>
    <row r="38" spans="1:3">
      <c r="A38" s="4" t="s">
        <v>68</v>
      </c>
      <c r="B38" s="6" t="n">
        <v>166016</v>
      </c>
      <c r="C38" s="6" t="n">
        <v>705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33</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88</v>
      </c>
      <c r="B14" s="4" t="s">
        <v>235</v>
      </c>
    </row>
    <row r="15" spans="1:2">
      <c r="A15" s="4" t="s">
        <v>236</v>
      </c>
      <c r="B15" s="4" t="s">
        <v>237</v>
      </c>
    </row>
    <row r="16" spans="1:2">
      <c r="A16" s="4" t="s">
        <v>238</v>
      </c>
      <c r="B16" s="4" t="s">
        <v>239</v>
      </c>
    </row>
    <row r="17" spans="1:2">
      <c r="A17" s="4" t="s">
        <v>240</v>
      </c>
      <c r="B17" s="4" t="s">
        <v>241</v>
      </c>
    </row>
    <row r="18" spans="1:2">
      <c r="A18" s="4" t="s">
        <v>193</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150</v>
      </c>
      <c r="B28" s="4" t="s">
        <v>261</v>
      </c>
    </row>
    <row r="29" spans="1:2">
      <c r="A29" s="4" t="s">
        <v>262</v>
      </c>
      <c r="B29" s="4" t="s">
        <v>263</v>
      </c>
    </row>
    <row r="30" spans="1:2">
      <c r="A30" s="4" t="s">
        <v>264</v>
      </c>
      <c r="B30" s="4" t="s">
        <v>265</v>
      </c>
    </row>
    <row r="31" spans="1:2">
      <c r="A31" s="4" t="s">
        <v>145</v>
      </c>
      <c r="B31"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2</v>
      </c>
      <c r="C3" s="7" t="n">
        <v>0.02</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7" t="n">
        <v>0.02</v>
      </c>
      <c r="C7" s="7" t="n">
        <v>0.02</v>
      </c>
    </row>
    <row r="8" spans="1:3">
      <c r="A8" s="4" t="s">
        <v>76</v>
      </c>
      <c r="B8" s="5" t="n">
        <v>20000000</v>
      </c>
      <c r="C8" s="5" t="n">
        <v>20000000</v>
      </c>
    </row>
    <row r="9" spans="1:3">
      <c r="A9" s="4" t="s">
        <v>77</v>
      </c>
      <c r="B9" s="5" t="n">
        <v>12951284</v>
      </c>
      <c r="C9" s="5" t="n">
        <v>8720012</v>
      </c>
    </row>
    <row r="10" spans="1:3">
      <c r="A10" s="4" t="s">
        <v>78</v>
      </c>
      <c r="B10" s="5" t="n">
        <v>12951284</v>
      </c>
      <c r="C10" s="5" t="n">
        <v>8720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12</v>
      </c>
      <c r="B1" s="2" t="s">
        <v>313</v>
      </c>
    </row>
    <row r="2" spans="1:2">
      <c r="A2" s="4" t="s">
        <v>314</v>
      </c>
    </row>
    <row r="3" spans="1:2">
      <c r="A3" s="3" t="s">
        <v>315</v>
      </c>
    </row>
    <row r="4" spans="1:2">
      <c r="A4" s="4" t="s">
        <v>316</v>
      </c>
      <c r="B4" s="6" t="n">
        <v>872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223</v>
      </c>
    </row>
    <row r="4" spans="1:3">
      <c r="A4" s="4" t="s">
        <v>318</v>
      </c>
      <c r="B4" s="6" t="n">
        <v>481</v>
      </c>
      <c r="C4" s="6" t="n">
        <v>0</v>
      </c>
    </row>
    <row r="5" spans="1:3">
      <c r="A5" s="4" t="s">
        <v>319</v>
      </c>
    </row>
    <row r="6" spans="1:3">
      <c r="A6" s="3" t="s">
        <v>223</v>
      </c>
    </row>
    <row r="7" spans="1:3">
      <c r="A7" s="4" t="s">
        <v>320</v>
      </c>
      <c r="B7" s="4" t="s">
        <v>321</v>
      </c>
    </row>
    <row r="8" spans="1:3">
      <c r="A8" s="4" t="s">
        <v>322</v>
      </c>
    </row>
    <row r="9" spans="1:3">
      <c r="A9" s="3" t="s">
        <v>223</v>
      </c>
    </row>
    <row r="10" spans="1:3">
      <c r="A10" s="4" t="s">
        <v>320</v>
      </c>
      <c r="B1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80</v>
      </c>
    </row>
    <row r="3" spans="1:4">
      <c r="A3" s="4" t="s">
        <v>325</v>
      </c>
    </row>
    <row r="4" spans="1:4">
      <c r="A4" s="3" t="s">
        <v>243</v>
      </c>
    </row>
    <row r="5" spans="1:4">
      <c r="A5" s="4" t="s">
        <v>326</v>
      </c>
      <c r="B5" s="4" t="s">
        <v>327</v>
      </c>
      <c r="C5" s="4" t="s">
        <v>328</v>
      </c>
    </row>
    <row r="6" spans="1:4">
      <c r="A6" s="4" t="s">
        <v>329</v>
      </c>
    </row>
    <row r="7" spans="1:4">
      <c r="A7" s="3" t="s">
        <v>243</v>
      </c>
    </row>
    <row r="8" spans="1:4">
      <c r="A8" s="4" t="s">
        <v>326</v>
      </c>
      <c r="B8" s="4" t="s">
        <v>330</v>
      </c>
      <c r="C8" s="4" t="s">
        <v>331</v>
      </c>
    </row>
    <row r="9" spans="1:4">
      <c r="A9" s="4" t="s">
        <v>332</v>
      </c>
    </row>
    <row r="10" spans="1:4">
      <c r="A10" s="3" t="s">
        <v>243</v>
      </c>
    </row>
    <row r="11" spans="1:4">
      <c r="A11" s="4" t="s">
        <v>326</v>
      </c>
      <c r="B11" s="4" t="s">
        <v>333</v>
      </c>
    </row>
    <row r="12" spans="1:4">
      <c r="A12" s="4" t="s">
        <v>334</v>
      </c>
    </row>
    <row r="13" spans="1:4">
      <c r="A13" s="3" t="s">
        <v>243</v>
      </c>
    </row>
    <row r="14" spans="1:4">
      <c r="A14" s="4" t="s">
        <v>326</v>
      </c>
      <c r="B14" s="4" t="s">
        <v>335</v>
      </c>
      <c r="C14" s="4" t="s">
        <v>336</v>
      </c>
      <c r="D14" s="4" t="s">
        <v>336</v>
      </c>
    </row>
    <row r="15" spans="1:4">
      <c r="A15" s="4" t="s">
        <v>337</v>
      </c>
    </row>
    <row r="16" spans="1:4">
      <c r="A16" s="3" t="s">
        <v>243</v>
      </c>
    </row>
    <row r="17" spans="1:4">
      <c r="A17" s="4" t="s">
        <v>326</v>
      </c>
      <c r="B17" s="4" t="s">
        <v>338</v>
      </c>
      <c r="C17" s="4" t="s">
        <v>338</v>
      </c>
      <c r="D17" s="4" t="s">
        <v>33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0</v>
      </c>
      <c r="D2" s="2" t="s">
        <v>80</v>
      </c>
    </row>
    <row r="3" spans="1:4">
      <c r="A3" s="3" t="s">
        <v>184</v>
      </c>
    </row>
    <row r="4" spans="1:4">
      <c r="A4" s="4" t="s">
        <v>124</v>
      </c>
      <c r="B4" s="6" t="n">
        <v>33</v>
      </c>
      <c r="C4" s="6" t="n">
        <v>0</v>
      </c>
      <c r="D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80</v>
      </c>
    </row>
    <row r="3" spans="1:4">
      <c r="A3" s="3" t="s">
        <v>245</v>
      </c>
    </row>
    <row r="4" spans="1:4">
      <c r="A4" s="4" t="s">
        <v>341</v>
      </c>
      <c r="B4" s="6" t="n">
        <v>1399</v>
      </c>
      <c r="C4" s="6" t="n">
        <v>964</v>
      </c>
      <c r="D4" s="6" t="n">
        <v>956</v>
      </c>
    </row>
    <row r="5" spans="1:4">
      <c r="A5" s="4" t="s">
        <v>342</v>
      </c>
      <c r="B5" s="6" t="n">
        <v>580</v>
      </c>
      <c r="C5" s="6" t="n">
        <v>389</v>
      </c>
      <c r="D5" s="6" t="n">
        <v>22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1"/>
  </cols>
  <sheetData>
    <row r="1" spans="1:2">
      <c r="A1" s="1" t="s">
        <v>343</v>
      </c>
      <c r="B1" s="2" t="s">
        <v>1</v>
      </c>
    </row>
    <row r="2" spans="1:2">
      <c r="B2" s="2" t="s">
        <v>344</v>
      </c>
    </row>
    <row r="3" spans="1:2">
      <c r="A3" s="3" t="s">
        <v>145</v>
      </c>
    </row>
    <row r="4" spans="1:2">
      <c r="A4" s="4" t="s">
        <v>145</v>
      </c>
      <c r="B4" s="6" t="n">
        <v>7</v>
      </c>
    </row>
    <row r="5" spans="1:2">
      <c r="A5" s="4" t="s">
        <v>345</v>
      </c>
    </row>
    <row r="6" spans="1:2">
      <c r="A6" s="3" t="s">
        <v>145</v>
      </c>
    </row>
    <row r="7" spans="1:2">
      <c r="A7" s="4" t="s">
        <v>346</v>
      </c>
      <c r="B7" s="5" t="n">
        <v>120000</v>
      </c>
    </row>
    <row r="8" spans="1:2">
      <c r="A8" s="4" t="s">
        <v>347</v>
      </c>
      <c r="B8" s="5" t="n">
        <v>5</v>
      </c>
    </row>
    <row r="9" spans="1:2">
      <c r="A9" s="4" t="s">
        <v>348</v>
      </c>
      <c r="B9" s="5" t="n">
        <v>20000</v>
      </c>
    </row>
    <row r="10" spans="1:2">
      <c r="A10" s="4" t="s">
        <v>349</v>
      </c>
      <c r="B10" s="4" t="s">
        <v>350</v>
      </c>
    </row>
    <row r="11" spans="1:2">
      <c r="A11" s="4" t="s">
        <v>351</v>
      </c>
      <c r="B11" s="4" t="s">
        <v>350</v>
      </c>
    </row>
    <row r="12" spans="1:2">
      <c r="A12" s="4" t="s">
        <v>352</v>
      </c>
      <c r="B12" s="6" t="n">
        <v>567</v>
      </c>
    </row>
    <row r="13" spans="1:2">
      <c r="A13" s="4" t="s">
        <v>145</v>
      </c>
      <c r="B13" s="6" t="n">
        <v>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54</v>
      </c>
      <c r="C1" s="2" t="s">
        <v>2</v>
      </c>
      <c r="D1" s="2" t="s">
        <v>30</v>
      </c>
    </row>
    <row r="2" spans="1:4">
      <c r="A2" s="3" t="s">
        <v>355</v>
      </c>
    </row>
    <row r="3" spans="1:4">
      <c r="A3" s="4" t="s">
        <v>40</v>
      </c>
      <c r="C3" s="6" t="n">
        <v>15794</v>
      </c>
      <c r="D3" s="6" t="n">
        <v>100</v>
      </c>
    </row>
    <row r="4" spans="1:4">
      <c r="A4" s="4" t="s">
        <v>157</v>
      </c>
      <c r="C4" s="5" t="n">
        <v>84598</v>
      </c>
      <c r="D4" s="5" t="n">
        <v>12871</v>
      </c>
    </row>
    <row r="5" spans="1:4">
      <c r="A5" s="4" t="s">
        <v>356</v>
      </c>
    </row>
    <row r="6" spans="1:4">
      <c r="A6" s="3" t="s">
        <v>355</v>
      </c>
    </row>
    <row r="7" spans="1:4">
      <c r="A7" s="4" t="s">
        <v>40</v>
      </c>
      <c r="B7" s="6" t="n">
        <v>1378</v>
      </c>
    </row>
    <row r="8" spans="1:4">
      <c r="A8" s="4" t="s">
        <v>314</v>
      </c>
    </row>
    <row r="9" spans="1:4">
      <c r="A9" s="3" t="s">
        <v>355</v>
      </c>
    </row>
    <row r="10" spans="1:4">
      <c r="A10" s="4" t="s">
        <v>357</v>
      </c>
      <c r="B10" s="5" t="n">
        <v>87252</v>
      </c>
    </row>
    <row r="11" spans="1:4">
      <c r="A11" s="4" t="s">
        <v>358</v>
      </c>
      <c r="C11" s="5" t="n">
        <v>11498</v>
      </c>
    </row>
    <row r="12" spans="1:4">
      <c r="A12" s="4" t="s">
        <v>359</v>
      </c>
      <c r="B12" s="5" t="n">
        <v>7823</v>
      </c>
    </row>
    <row r="13" spans="1:4">
      <c r="A13" s="4" t="s">
        <v>360</v>
      </c>
      <c r="B13" s="5" t="n">
        <v>4088</v>
      </c>
    </row>
    <row r="14" spans="1:4">
      <c r="A14" s="4" t="s">
        <v>40</v>
      </c>
      <c r="B14" s="5" t="n">
        <v>15694</v>
      </c>
    </row>
    <row r="15" spans="1:4">
      <c r="A15" s="4" t="s">
        <v>361</v>
      </c>
      <c r="B15" s="5" t="n">
        <v>53940</v>
      </c>
    </row>
    <row r="16" spans="1:4">
      <c r="A16" s="4" t="s">
        <v>362</v>
      </c>
      <c r="B16" s="5" t="n">
        <v>11337</v>
      </c>
    </row>
    <row r="17" spans="1:4">
      <c r="A17" s="4" t="s">
        <v>363</v>
      </c>
      <c r="C17" s="5" t="n">
        <v>10555</v>
      </c>
    </row>
    <row r="18" spans="1:4">
      <c r="A18" s="4" t="s">
        <v>364</v>
      </c>
      <c r="B18" s="5" t="n">
        <v>4729</v>
      </c>
    </row>
    <row r="19" spans="1:4">
      <c r="A19" s="4" t="s">
        <v>365</v>
      </c>
      <c r="C19" s="5" t="n">
        <v>51468</v>
      </c>
      <c r="D19" s="5" t="n">
        <v>54290</v>
      </c>
    </row>
    <row r="20" spans="1:4">
      <c r="A20" s="4" t="s">
        <v>366</v>
      </c>
      <c r="C20" s="6" t="n">
        <v>8053</v>
      </c>
      <c r="D20" s="6" t="n">
        <v>11909</v>
      </c>
    </row>
    <row r="21" spans="1:4">
      <c r="A21" s="4" t="s">
        <v>367</v>
      </c>
    </row>
    <row r="22" spans="1:4">
      <c r="A22" s="3" t="s">
        <v>355</v>
      </c>
    </row>
    <row r="23" spans="1:4">
      <c r="A23" s="4" t="s">
        <v>361</v>
      </c>
      <c r="B23" s="5" t="n">
        <v>53400</v>
      </c>
    </row>
    <row r="24" spans="1:4">
      <c r="A24" s="4" t="s">
        <v>368</v>
      </c>
    </row>
    <row r="25" spans="1:4">
      <c r="A25" s="3" t="s">
        <v>355</v>
      </c>
    </row>
    <row r="26" spans="1:4">
      <c r="A26" s="4" t="s">
        <v>361</v>
      </c>
      <c r="B26" s="5" t="n">
        <v>500</v>
      </c>
    </row>
    <row r="27" spans="1:4">
      <c r="A27" s="4" t="s">
        <v>369</v>
      </c>
    </row>
    <row r="28" spans="1:4">
      <c r="A28" s="3" t="s">
        <v>355</v>
      </c>
    </row>
    <row r="29" spans="1:4">
      <c r="A29" s="4" t="s">
        <v>370</v>
      </c>
      <c r="B29" s="6" t="n">
        <v>8701</v>
      </c>
    </row>
    <row r="30" spans="1:4">
      <c r="A30" s="4" t="s">
        <v>371</v>
      </c>
      <c r="B30" s="4" t="s">
        <v>372</v>
      </c>
    </row>
    <row r="31" spans="1:4">
      <c r="A31" s="4" t="s">
        <v>373</v>
      </c>
      <c r="C31" s="4" t="s">
        <v>374</v>
      </c>
    </row>
    <row r="32" spans="1:4">
      <c r="A32" s="4" t="s">
        <v>364</v>
      </c>
      <c r="B32" s="6" t="n">
        <v>6815</v>
      </c>
    </row>
    <row r="33" spans="1:4">
      <c r="A33" s="4" t="s">
        <v>375</v>
      </c>
      <c r="B33" s="6" t="n">
        <v>5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4022</v>
      </c>
      <c r="C4" s="6" t="n">
        <v>34654</v>
      </c>
      <c r="D4" s="6" t="n">
        <v>34968</v>
      </c>
    </row>
    <row r="5" spans="1:4">
      <c r="A5" s="4" t="s">
        <v>83</v>
      </c>
      <c r="B5" s="5" t="n">
        <v>6599</v>
      </c>
    </row>
    <row r="6" spans="1:4">
      <c r="A6" s="4" t="s">
        <v>84</v>
      </c>
      <c r="B6" s="5" t="n">
        <v>40621</v>
      </c>
      <c r="C6" s="5" t="n">
        <v>34654</v>
      </c>
      <c r="D6" s="5" t="n">
        <v>34968</v>
      </c>
    </row>
    <row r="7" spans="1:4">
      <c r="A7" s="4" t="s">
        <v>85</v>
      </c>
      <c r="B7" s="5" t="n">
        <v>5083</v>
      </c>
    </row>
    <row r="8" spans="1:4">
      <c r="A8" s="4" t="s">
        <v>86</v>
      </c>
      <c r="B8" s="5" t="n">
        <v>35538</v>
      </c>
      <c r="C8" s="5" t="n">
        <v>34654</v>
      </c>
      <c r="D8" s="5" t="n">
        <v>34968</v>
      </c>
    </row>
    <row r="9" spans="1:4">
      <c r="A9" s="4" t="s">
        <v>87</v>
      </c>
      <c r="B9" s="5" t="n">
        <v>34243</v>
      </c>
      <c r="C9" s="5" t="n">
        <v>20456</v>
      </c>
      <c r="D9" s="5" t="n">
        <v>18648</v>
      </c>
    </row>
    <row r="10" spans="1:4">
      <c r="A10" s="4" t="s">
        <v>88</v>
      </c>
      <c r="B10" s="5" t="n">
        <v>912</v>
      </c>
      <c r="C10" s="5" t="n">
        <v>882</v>
      </c>
      <c r="D10" s="5" t="n">
        <v>932</v>
      </c>
    </row>
    <row r="11" spans="1:4">
      <c r="A11" s="4" t="s">
        <v>89</v>
      </c>
      <c r="B11" s="5" t="n">
        <v>3782</v>
      </c>
    </row>
    <row r="12" spans="1:4">
      <c r="A12" s="4" t="s">
        <v>90</v>
      </c>
      <c r="B12" s="5" t="n">
        <v>-3399</v>
      </c>
      <c r="C12" s="5" t="n">
        <v>13316</v>
      </c>
      <c r="D12" s="5" t="n">
        <v>15388</v>
      </c>
    </row>
    <row r="13" spans="1:4">
      <c r="A13" s="3" t="s">
        <v>91</v>
      </c>
    </row>
    <row r="14" spans="1:4">
      <c r="A14" s="4" t="s">
        <v>92</v>
      </c>
      <c r="B14" s="5" t="n">
        <v>-1661</v>
      </c>
      <c r="C14" s="5" t="n">
        <v>-711</v>
      </c>
      <c r="D14" s="5" t="n">
        <v>-854</v>
      </c>
    </row>
    <row r="15" spans="1:4">
      <c r="A15" s="4" t="s">
        <v>93</v>
      </c>
      <c r="B15" s="5" t="n">
        <v>391</v>
      </c>
      <c r="C15" s="5" t="n">
        <v>186</v>
      </c>
    </row>
    <row r="16" spans="1:4">
      <c r="A16" s="4" t="s">
        <v>94</v>
      </c>
      <c r="B16" s="5" t="n">
        <v>-1270</v>
      </c>
      <c r="C16" s="5" t="n">
        <v>-525</v>
      </c>
      <c r="D16" s="5" t="n">
        <v>-854</v>
      </c>
    </row>
    <row r="17" spans="1:4">
      <c r="A17" s="4" t="s">
        <v>95</v>
      </c>
      <c r="B17" s="5" t="n">
        <v>-4669</v>
      </c>
      <c r="C17" s="5" t="n">
        <v>12791</v>
      </c>
      <c r="D17" s="5" t="n">
        <v>14534</v>
      </c>
    </row>
    <row r="18" spans="1:4">
      <c r="A18" s="4" t="s">
        <v>96</v>
      </c>
      <c r="B18" s="5" t="n">
        <v>3258</v>
      </c>
      <c r="C18" s="5" t="n">
        <v>4358</v>
      </c>
      <c r="D18" s="5" t="n">
        <v>4714</v>
      </c>
    </row>
    <row r="19" spans="1:4">
      <c r="A19" s="4" t="s">
        <v>97</v>
      </c>
      <c r="B19" s="6" t="n">
        <v>-7927</v>
      </c>
      <c r="C19" s="6" t="n">
        <v>8433</v>
      </c>
      <c r="D19" s="6" t="n">
        <v>9820</v>
      </c>
    </row>
    <row r="20" spans="1:4">
      <c r="A20" s="3" t="s">
        <v>98</v>
      </c>
    </row>
    <row r="21" spans="1:4">
      <c r="A21" s="4" t="s">
        <v>99</v>
      </c>
      <c r="B21" s="7" t="n">
        <v>-0.84</v>
      </c>
      <c r="C21" s="7" t="n">
        <v>0.97</v>
      </c>
      <c r="D21" s="7" t="n">
        <v>1.17</v>
      </c>
    </row>
    <row r="22" spans="1:4">
      <c r="A22" s="4" t="s">
        <v>100</v>
      </c>
      <c r="B22" s="7" t="n">
        <v>-0.84</v>
      </c>
      <c r="C22" s="7" t="n">
        <v>0.95</v>
      </c>
      <c r="D22" s="7" t="n">
        <v>1.15</v>
      </c>
    </row>
    <row r="23" spans="1:4">
      <c r="A23" s="3" t="s">
        <v>101</v>
      </c>
    </row>
    <row r="24" spans="1:4">
      <c r="A24" s="4" t="s">
        <v>102</v>
      </c>
      <c r="B24" s="5" t="n">
        <v>9424</v>
      </c>
      <c r="C24" s="5" t="n">
        <v>8674</v>
      </c>
      <c r="D24" s="5" t="n">
        <v>8429</v>
      </c>
    </row>
    <row r="25" spans="1:4">
      <c r="A25" s="4" t="s">
        <v>103</v>
      </c>
      <c r="B25" s="5" t="n">
        <v>9424</v>
      </c>
      <c r="C25" s="5" t="n">
        <v>8862</v>
      </c>
      <c r="D25" s="5" t="n">
        <v>8543</v>
      </c>
    </row>
    <row r="26" spans="1:4">
      <c r="A26" s="4" t="s">
        <v>104</v>
      </c>
      <c r="B26" s="6" t="n">
        <v>0</v>
      </c>
      <c r="C26" s="6" t="n">
        <v>0</v>
      </c>
      <c r="D26"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76</v>
      </c>
      <c r="B1" s="2" t="s">
        <v>1</v>
      </c>
    </row>
    <row r="2" spans="1:2">
      <c r="B2" s="2" t="s">
        <v>377</v>
      </c>
    </row>
    <row r="3" spans="1:2">
      <c r="A3" s="3" t="s">
        <v>186</v>
      </c>
    </row>
    <row r="4" spans="1:2">
      <c r="A4" s="4" t="s">
        <v>378</v>
      </c>
      <c r="B4" s="6" t="n">
        <v>386</v>
      </c>
    </row>
    <row r="5" spans="1:2">
      <c r="A5" s="4" t="s">
        <v>379</v>
      </c>
      <c r="B5" s="5" t="n">
        <v>1920</v>
      </c>
    </row>
    <row r="6" spans="1:2">
      <c r="A6" s="4" t="s">
        <v>380</v>
      </c>
      <c r="B6" s="5" t="n">
        <v>1270</v>
      </c>
    </row>
    <row r="7" spans="1:2">
      <c r="A7" s="4" t="s">
        <v>381</v>
      </c>
      <c r="B7" s="5" t="n">
        <v>206</v>
      </c>
    </row>
    <row r="8" spans="1:2">
      <c r="A8" s="4" t="s">
        <v>382</v>
      </c>
      <c r="B8" s="6" t="n">
        <v>37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54</v>
      </c>
      <c r="D1" s="2" t="s">
        <v>30</v>
      </c>
    </row>
    <row r="2" spans="1:4">
      <c r="A2" s="3" t="s">
        <v>384</v>
      </c>
    </row>
    <row r="3" spans="1:4">
      <c r="A3" s="4" t="s">
        <v>40</v>
      </c>
      <c r="B3" s="6" t="n">
        <v>15794</v>
      </c>
      <c r="D3" s="6" t="n">
        <v>100</v>
      </c>
    </row>
    <row r="4" spans="1:4">
      <c r="A4" s="4" t="s">
        <v>314</v>
      </c>
    </row>
    <row r="5" spans="1:4">
      <c r="A5" s="3" t="s">
        <v>384</v>
      </c>
    </row>
    <row r="6" spans="1:4">
      <c r="A6" s="4" t="s">
        <v>32</v>
      </c>
      <c r="C6" s="6" t="n">
        <v>2654</v>
      </c>
    </row>
    <row r="7" spans="1:4">
      <c r="A7" s="4" t="s">
        <v>385</v>
      </c>
      <c r="C7" s="5" t="n">
        <v>20782</v>
      </c>
    </row>
    <row r="8" spans="1:4">
      <c r="A8" s="4" t="s">
        <v>386</v>
      </c>
      <c r="C8" s="5" t="n">
        <v>1327</v>
      </c>
    </row>
    <row r="9" spans="1:4">
      <c r="A9" s="4" t="s">
        <v>387</v>
      </c>
      <c r="C9" s="5" t="n">
        <v>2373</v>
      </c>
    </row>
    <row r="10" spans="1:4">
      <c r="A10" s="4" t="s">
        <v>362</v>
      </c>
      <c r="C10" s="5" t="n">
        <v>11337</v>
      </c>
    </row>
    <row r="11" spans="1:4">
      <c r="A11" s="4" t="s">
        <v>38</v>
      </c>
      <c r="C11" s="5" t="n">
        <v>38473</v>
      </c>
    </row>
    <row r="12" spans="1:4">
      <c r="A12" s="4" t="s">
        <v>42</v>
      </c>
      <c r="C12" s="5" t="n">
        <v>291</v>
      </c>
    </row>
    <row r="13" spans="1:4">
      <c r="A13" s="4" t="s">
        <v>388</v>
      </c>
      <c r="C13" s="5" t="n">
        <v>53940</v>
      </c>
    </row>
    <row r="14" spans="1:4">
      <c r="A14" s="4" t="s">
        <v>389</v>
      </c>
      <c r="C14" s="5" t="n">
        <v>128</v>
      </c>
    </row>
    <row r="15" spans="1:4">
      <c r="A15" s="4" t="s">
        <v>390</v>
      </c>
      <c r="C15" s="5" t="n">
        <v>92832</v>
      </c>
    </row>
    <row r="16" spans="1:4">
      <c r="A16" s="4" t="s">
        <v>364</v>
      </c>
      <c r="C16" s="5" t="n">
        <v>4729</v>
      </c>
    </row>
    <row r="17" spans="1:4">
      <c r="A17" s="4" t="s">
        <v>391</v>
      </c>
      <c r="C17" s="5" t="n">
        <v>5868</v>
      </c>
    </row>
    <row r="18" spans="1:4">
      <c r="A18" s="4" t="s">
        <v>52</v>
      </c>
      <c r="C18" s="5" t="n">
        <v>10597</v>
      </c>
    </row>
    <row r="19" spans="1:4">
      <c r="A19" s="4" t="s">
        <v>54</v>
      </c>
      <c r="C19" s="5" t="n">
        <v>7480</v>
      </c>
    </row>
    <row r="20" spans="1:4">
      <c r="A20" s="4" t="s">
        <v>392</v>
      </c>
      <c r="C20" s="5" t="n">
        <v>3197</v>
      </c>
    </row>
    <row r="21" spans="1:4">
      <c r="A21" s="4" t="s">
        <v>393</v>
      </c>
      <c r="C21" s="5" t="n">
        <v>71558</v>
      </c>
    </row>
    <row r="22" spans="1:4">
      <c r="A22" s="4" t="s">
        <v>40</v>
      </c>
      <c r="C22" s="5" t="n">
        <v>15694</v>
      </c>
    </row>
    <row r="23" spans="1:4">
      <c r="A23" s="4" t="s">
        <v>394</v>
      </c>
      <c r="C23" s="6" t="n">
        <v>87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51468</v>
      </c>
      <c r="C4" s="6" t="n">
        <v>54290</v>
      </c>
    </row>
    <row r="5" spans="1:3">
      <c r="A5" s="4" t="s">
        <v>366</v>
      </c>
      <c r="B5" s="6" t="n">
        <v>8053</v>
      </c>
      <c r="C5" s="6" t="n">
        <v>11909</v>
      </c>
    </row>
    <row r="6" spans="1:3">
      <c r="A6" s="4" t="s">
        <v>398</v>
      </c>
      <c r="B6" s="7" t="n">
        <v>0.62</v>
      </c>
      <c r="C6" s="7" t="n">
        <v>0.92</v>
      </c>
    </row>
    <row r="7" spans="1:3">
      <c r="A7" s="4" t="s">
        <v>399</v>
      </c>
      <c r="B7" s="7" t="n">
        <v>0.62</v>
      </c>
      <c r="C7" s="7" t="n">
        <v>0.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0</v>
      </c>
      <c r="B1" s="2" t="s">
        <v>1</v>
      </c>
    </row>
    <row r="2" spans="1:4">
      <c r="B2" s="2" t="s">
        <v>2</v>
      </c>
      <c r="C2" s="2" t="s">
        <v>30</v>
      </c>
      <c r="D2" s="2" t="s">
        <v>80</v>
      </c>
    </row>
    <row r="3" spans="1:4">
      <c r="A3" s="3" t="s">
        <v>401</v>
      </c>
    </row>
    <row r="4" spans="1:4">
      <c r="A4" s="4" t="s">
        <v>402</v>
      </c>
      <c r="B4" s="6" t="n">
        <v>-2132</v>
      </c>
      <c r="C4" s="6" t="n">
        <v>-1631</v>
      </c>
    </row>
    <row r="5" spans="1:4">
      <c r="A5" s="4" t="s">
        <v>403</v>
      </c>
      <c r="B5" s="5" t="n">
        <v>1311</v>
      </c>
      <c r="C5" s="5" t="n">
        <v>1151</v>
      </c>
    </row>
    <row r="6" spans="1:4">
      <c r="A6" s="4" t="s">
        <v>404</v>
      </c>
      <c r="B6" s="5" t="n">
        <v>571</v>
      </c>
      <c r="C6" s="5" t="n">
        <v>447</v>
      </c>
      <c r="D6" s="6" t="n">
        <v>571</v>
      </c>
    </row>
    <row r="7" spans="1:4">
      <c r="A7" s="4" t="s">
        <v>405</v>
      </c>
    </row>
    <row r="8" spans="1:4">
      <c r="A8" s="3" t="s">
        <v>401</v>
      </c>
    </row>
    <row r="9" spans="1:4">
      <c r="A9" s="4" t="s">
        <v>406</v>
      </c>
      <c r="B9" s="6" t="n">
        <v>633</v>
      </c>
      <c r="C9" s="5" t="n">
        <v>561</v>
      </c>
    </row>
    <row r="10" spans="1:4">
      <c r="A10" s="4" t="s">
        <v>407</v>
      </c>
      <c r="B10" s="4" t="s">
        <v>408</v>
      </c>
    </row>
    <row r="11" spans="1:4">
      <c r="A11" s="4" t="s">
        <v>409</v>
      </c>
    </row>
    <row r="12" spans="1:4">
      <c r="A12" s="3" t="s">
        <v>401</v>
      </c>
    </row>
    <row r="13" spans="1:4">
      <c r="A13" s="4" t="s">
        <v>406</v>
      </c>
      <c r="B13" s="6" t="n">
        <v>156</v>
      </c>
      <c r="C13" s="5" t="n">
        <v>79</v>
      </c>
    </row>
    <row r="14" spans="1:4">
      <c r="A14" s="4" t="s">
        <v>407</v>
      </c>
      <c r="B14" s="4" t="s">
        <v>408</v>
      </c>
    </row>
    <row r="15" spans="1:4">
      <c r="A15" s="4" t="s">
        <v>410</v>
      </c>
    </row>
    <row r="16" spans="1:4">
      <c r="A16" s="3" t="s">
        <v>401</v>
      </c>
    </row>
    <row r="17" spans="1:4">
      <c r="A17" s="4" t="s">
        <v>406</v>
      </c>
      <c r="B17" s="6" t="n">
        <v>2006</v>
      </c>
      <c r="C17" s="5" t="n">
        <v>1706</v>
      </c>
    </row>
    <row r="18" spans="1:4">
      <c r="A18" s="4" t="s">
        <v>411</v>
      </c>
    </row>
    <row r="19" spans="1:4">
      <c r="A19" s="3" t="s">
        <v>401</v>
      </c>
    </row>
    <row r="20" spans="1:4">
      <c r="A20" s="4" t="s">
        <v>406</v>
      </c>
      <c r="B20" s="5" t="n">
        <v>520</v>
      </c>
      <c r="C20" s="6" t="n">
        <v>436</v>
      </c>
    </row>
    <row r="21" spans="1:4">
      <c r="A21" s="4" t="s">
        <v>412</v>
      </c>
    </row>
    <row r="22" spans="1:4">
      <c r="A22" s="3" t="s">
        <v>401</v>
      </c>
    </row>
    <row r="23" spans="1:4">
      <c r="A23" s="4" t="s">
        <v>406</v>
      </c>
      <c r="B23" s="6" t="n">
        <v>128</v>
      </c>
    </row>
    <row r="24" spans="1:4">
      <c r="A24" s="4" t="s">
        <v>413</v>
      </c>
    </row>
    <row r="25" spans="1:4">
      <c r="A25" s="3" t="s">
        <v>401</v>
      </c>
    </row>
    <row r="26" spans="1:4">
      <c r="A26" s="4" t="s">
        <v>407</v>
      </c>
      <c r="B26" s="4" t="s">
        <v>350</v>
      </c>
    </row>
    <row r="27" spans="1:4">
      <c r="A27" s="4" t="s">
        <v>414</v>
      </c>
    </row>
    <row r="28" spans="1:4">
      <c r="A28" s="3" t="s">
        <v>401</v>
      </c>
    </row>
    <row r="29" spans="1:4">
      <c r="A29" s="4" t="s">
        <v>407</v>
      </c>
      <c r="B29" s="4" t="s">
        <v>415</v>
      </c>
    </row>
    <row r="30" spans="1:4">
      <c r="A30" s="4" t="s">
        <v>416</v>
      </c>
    </row>
    <row r="31" spans="1:4">
      <c r="A31" s="3" t="s">
        <v>401</v>
      </c>
    </row>
    <row r="32" spans="1:4">
      <c r="A32" s="4" t="s">
        <v>407</v>
      </c>
      <c r="B32" s="4" t="s">
        <v>3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s>
  <sheetData>
    <row r="1" spans="1:4">
      <c r="A1" s="1" t="s">
        <v>417</v>
      </c>
      <c r="B1" s="2" t="s">
        <v>1</v>
      </c>
    </row>
    <row r="2" spans="1:4">
      <c r="B2" s="2" t="s">
        <v>2</v>
      </c>
      <c r="C2" s="2" t="s">
        <v>30</v>
      </c>
      <c r="D2" s="2" t="s">
        <v>80</v>
      </c>
    </row>
    <row r="3" spans="1:4">
      <c r="A3" s="3" t="s">
        <v>418</v>
      </c>
    </row>
    <row r="4" spans="1:4">
      <c r="A4" s="4" t="s">
        <v>419</v>
      </c>
      <c r="B4" s="6" t="n">
        <v>140575</v>
      </c>
      <c r="C4" s="6" t="n">
        <v>70871</v>
      </c>
    </row>
    <row r="5" spans="1:4">
      <c r="A5" s="4" t="s">
        <v>420</v>
      </c>
      <c r="B5" s="5" t="n">
        <v>-18588</v>
      </c>
      <c r="C5" s="5" t="n">
        <v>-17676</v>
      </c>
    </row>
    <row r="6" spans="1:4">
      <c r="A6" s="4" t="s">
        <v>115</v>
      </c>
      <c r="B6" s="5" t="n">
        <v>121987</v>
      </c>
      <c r="C6" s="5" t="n">
        <v>53195</v>
      </c>
    </row>
    <row r="7" spans="1:4">
      <c r="A7" s="4" t="s">
        <v>88</v>
      </c>
      <c r="B7" s="5" t="n">
        <v>912</v>
      </c>
      <c r="C7" s="5" t="n">
        <v>882</v>
      </c>
      <c r="D7" s="6" t="n">
        <v>932</v>
      </c>
    </row>
    <row r="8" spans="1:4">
      <c r="A8" s="3" t="s">
        <v>421</v>
      </c>
    </row>
    <row r="9" spans="1:4">
      <c r="A9" s="5" t="n">
        <v>2018</v>
      </c>
      <c r="B9" s="5" t="n">
        <v>700</v>
      </c>
    </row>
    <row r="10" spans="1:4">
      <c r="A10" s="5" t="n">
        <v>2019</v>
      </c>
      <c r="B10" s="5" t="n">
        <v>400</v>
      </c>
    </row>
    <row r="11" spans="1:4">
      <c r="A11" s="5" t="n">
        <v>2020</v>
      </c>
      <c r="B11" s="5" t="n">
        <v>400</v>
      </c>
    </row>
    <row r="12" spans="1:4">
      <c r="A12" s="5" t="n">
        <v>2021</v>
      </c>
      <c r="B12" s="5" t="n">
        <v>300</v>
      </c>
    </row>
    <row r="13" spans="1:4">
      <c r="A13" s="5" t="n">
        <v>2022</v>
      </c>
      <c r="B13" s="5" t="n">
        <v>300</v>
      </c>
    </row>
    <row r="14" spans="1:4">
      <c r="A14" s="3" t="s">
        <v>422</v>
      </c>
    </row>
    <row r="15" spans="1:4">
      <c r="A15" s="4" t="s">
        <v>423</v>
      </c>
      <c r="B15" s="5" t="n">
        <v>71</v>
      </c>
      <c r="C15" s="5" t="n">
        <v>96</v>
      </c>
      <c r="D15" s="6" t="n">
        <v>70</v>
      </c>
    </row>
    <row r="16" spans="1:4">
      <c r="A16" s="4" t="s">
        <v>424</v>
      </c>
    </row>
    <row r="17" spans="1:4">
      <c r="A17" s="3" t="s">
        <v>418</v>
      </c>
    </row>
    <row r="18" spans="1:4">
      <c r="A18" s="4" t="s">
        <v>419</v>
      </c>
      <c r="B18" s="5" t="n">
        <v>114694</v>
      </c>
      <c r="C18" s="5" t="n">
        <v>60754</v>
      </c>
    </row>
    <row r="19" spans="1:4">
      <c r="A19" s="4" t="s">
        <v>425</v>
      </c>
    </row>
    <row r="20" spans="1:4">
      <c r="A20" s="3" t="s">
        <v>418</v>
      </c>
    </row>
    <row r="21" spans="1:4">
      <c r="A21" s="4" t="s">
        <v>419</v>
      </c>
      <c r="B21" s="6" t="n">
        <v>8787</v>
      </c>
      <c r="C21" s="5" t="n">
        <v>8717</v>
      </c>
    </row>
    <row r="22" spans="1:4">
      <c r="A22" s="4" t="s">
        <v>426</v>
      </c>
    </row>
    <row r="23" spans="1:4">
      <c r="A23" s="3" t="s">
        <v>422</v>
      </c>
    </row>
    <row r="24" spans="1:4">
      <c r="A24" s="4" t="s">
        <v>427</v>
      </c>
      <c r="B24" s="4" t="s">
        <v>428</v>
      </c>
    </row>
    <row r="25" spans="1:4">
      <c r="A25" s="4" t="s">
        <v>429</v>
      </c>
    </row>
    <row r="26" spans="1:4">
      <c r="A26" s="3" t="s">
        <v>418</v>
      </c>
    </row>
    <row r="27" spans="1:4">
      <c r="A27" s="4" t="s">
        <v>419</v>
      </c>
      <c r="B27" s="6" t="n">
        <v>1300</v>
      </c>
      <c r="C27" s="5" t="n">
        <v>1300</v>
      </c>
    </row>
    <row r="28" spans="1:4">
      <c r="A28" s="4" t="s">
        <v>430</v>
      </c>
    </row>
    <row r="29" spans="1:4">
      <c r="A29" s="3" t="s">
        <v>422</v>
      </c>
    </row>
    <row r="30" spans="1:4">
      <c r="A30" s="4" t="s">
        <v>427</v>
      </c>
      <c r="B30" s="4" t="s">
        <v>431</v>
      </c>
    </row>
    <row r="31" spans="1:4">
      <c r="A31" s="4" t="s">
        <v>432</v>
      </c>
    </row>
    <row r="32" spans="1:4">
      <c r="A32" s="3" t="s">
        <v>418</v>
      </c>
    </row>
    <row r="33" spans="1:4">
      <c r="A33" s="4" t="s">
        <v>419</v>
      </c>
      <c r="B33" s="6" t="n">
        <v>15794</v>
      </c>
      <c r="C33"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33</v>
      </c>
      <c r="B1" s="2" t="s">
        <v>434</v>
      </c>
      <c r="J1" s="2" t="s">
        <v>1</v>
      </c>
    </row>
    <row r="2" spans="1:12">
      <c r="B2" s="2" t="s">
        <v>2</v>
      </c>
      <c r="C2" s="2" t="s">
        <v>435</v>
      </c>
      <c r="D2" s="2" t="s">
        <v>436</v>
      </c>
      <c r="E2" s="2" t="s">
        <v>437</v>
      </c>
      <c r="F2" s="2" t="s">
        <v>30</v>
      </c>
      <c r="G2" s="2" t="s">
        <v>438</v>
      </c>
      <c r="H2" s="2" t="s">
        <v>439</v>
      </c>
      <c r="I2" s="2" t="s">
        <v>440</v>
      </c>
      <c r="J2" s="2" t="s">
        <v>2</v>
      </c>
      <c r="K2" s="2" t="s">
        <v>30</v>
      </c>
      <c r="L2" s="2" t="s">
        <v>80</v>
      </c>
    </row>
    <row r="3" spans="1:12">
      <c r="A3" s="3" t="s">
        <v>193</v>
      </c>
    </row>
    <row r="4" spans="1:12">
      <c r="A4" s="4" t="s">
        <v>441</v>
      </c>
      <c r="J4" s="6" t="n">
        <v>-3928</v>
      </c>
      <c r="K4" s="6" t="n">
        <v>12791</v>
      </c>
      <c r="L4" s="6" t="n">
        <v>14534</v>
      </c>
    </row>
    <row r="5" spans="1:12">
      <c r="A5" s="4" t="s">
        <v>442</v>
      </c>
      <c r="J5" s="5" t="n">
        <v>-741</v>
      </c>
    </row>
    <row r="6" spans="1:12">
      <c r="A6" s="4" t="s">
        <v>95</v>
      </c>
      <c r="B6" s="6" t="n">
        <v>-9830</v>
      </c>
      <c r="C6" s="6" t="n">
        <v>-1362</v>
      </c>
      <c r="D6" s="6" t="n">
        <v>2444</v>
      </c>
      <c r="E6" s="6" t="n">
        <v>4079</v>
      </c>
      <c r="F6" s="6" t="n">
        <v>1853</v>
      </c>
      <c r="G6" s="6" t="n">
        <v>2348</v>
      </c>
      <c r="H6" s="6" t="n">
        <v>2973</v>
      </c>
      <c r="I6" s="6" t="n">
        <v>5614</v>
      </c>
      <c r="J6" s="6" t="n">
        <v>-4669</v>
      </c>
      <c r="K6" s="6" t="n">
        <v>12791</v>
      </c>
      <c r="L6" s="6" t="n">
        <v>145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80</v>
      </c>
    </row>
    <row r="3" spans="1:4">
      <c r="A3" s="3" t="s">
        <v>444</v>
      </c>
    </row>
    <row r="4" spans="1:4">
      <c r="A4" s="4" t="s">
        <v>445</v>
      </c>
      <c r="B4" s="6" t="n">
        <v>813</v>
      </c>
      <c r="C4" s="6" t="n">
        <v>2585</v>
      </c>
      <c r="D4" s="6" t="n">
        <v>2979</v>
      </c>
    </row>
    <row r="5" spans="1:4">
      <c r="A5" s="4" t="s">
        <v>446</v>
      </c>
      <c r="B5" s="5" t="n">
        <v>252</v>
      </c>
      <c r="C5" s="5" t="n">
        <v>-13</v>
      </c>
      <c r="D5" s="5" t="n">
        <v>-363</v>
      </c>
    </row>
    <row r="6" spans="1:4">
      <c r="A6" s="4" t="s">
        <v>442</v>
      </c>
      <c r="B6" s="5" t="n">
        <v>1221</v>
      </c>
      <c r="C6" s="5" t="n">
        <v>1183</v>
      </c>
      <c r="D6" s="5" t="n">
        <v>1253</v>
      </c>
    </row>
    <row r="7" spans="1:4">
      <c r="A7" s="4" t="s">
        <v>447</v>
      </c>
      <c r="B7" s="5" t="n">
        <v>2286</v>
      </c>
      <c r="C7" s="5" t="n">
        <v>3755</v>
      </c>
      <c r="D7" s="5" t="n">
        <v>3869</v>
      </c>
    </row>
    <row r="8" spans="1:4">
      <c r="A8" s="3" t="s">
        <v>448</v>
      </c>
    </row>
    <row r="9" spans="1:4">
      <c r="A9" s="4" t="s">
        <v>445</v>
      </c>
      <c r="B9" s="5" t="n">
        <v>1088</v>
      </c>
      <c r="C9" s="5" t="n">
        <v>644</v>
      </c>
      <c r="D9" s="5" t="n">
        <v>630</v>
      </c>
    </row>
    <row r="10" spans="1:4">
      <c r="A10" s="4" t="s">
        <v>446</v>
      </c>
      <c r="B10" s="5" t="n">
        <v>108</v>
      </c>
      <c r="C10" s="5" t="n">
        <v>33</v>
      </c>
      <c r="D10" s="5" t="n">
        <v>17</v>
      </c>
    </row>
    <row r="11" spans="1:4">
      <c r="A11" s="4" t="s">
        <v>449</v>
      </c>
      <c r="B11" s="5" t="n">
        <v>177</v>
      </c>
    </row>
    <row r="12" spans="1:4">
      <c r="A12" s="4" t="s">
        <v>450</v>
      </c>
      <c r="B12" s="5" t="n">
        <v>1373</v>
      </c>
      <c r="C12" s="5" t="n">
        <v>677</v>
      </c>
      <c r="D12" s="5" t="n">
        <v>647</v>
      </c>
    </row>
    <row r="13" spans="1:4">
      <c r="A13" s="3" t="s">
        <v>451</v>
      </c>
    </row>
    <row r="14" spans="1:4">
      <c r="A14" s="4" t="s">
        <v>445</v>
      </c>
      <c r="B14" s="5" t="n">
        <v>-364</v>
      </c>
      <c r="C14" s="5" t="n">
        <v>-68</v>
      </c>
      <c r="D14" s="5" t="n">
        <v>182</v>
      </c>
    </row>
    <row r="15" spans="1:4">
      <c r="A15" s="4" t="s">
        <v>446</v>
      </c>
      <c r="B15" s="5" t="n">
        <v>-37</v>
      </c>
      <c r="C15" s="5" t="n">
        <v>-6</v>
      </c>
      <c r="D15" s="5" t="n">
        <v>16</v>
      </c>
    </row>
    <row r="16" spans="1:4">
      <c r="A16" s="4" t="s">
        <v>452</v>
      </c>
      <c r="B16" s="5" t="n">
        <v>-401</v>
      </c>
      <c r="C16" s="5" t="n">
        <v>-74</v>
      </c>
      <c r="D16" s="5" t="n">
        <v>198</v>
      </c>
    </row>
    <row r="17" spans="1:4">
      <c r="A17" s="4" t="s">
        <v>453</v>
      </c>
      <c r="B17" s="6" t="n">
        <v>3258</v>
      </c>
      <c r="C17" s="6" t="n">
        <v>4358</v>
      </c>
      <c r="D17" s="6" t="n">
        <v>47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80</v>
      </c>
    </row>
    <row r="3" spans="1:4">
      <c r="A3" s="3" t="s">
        <v>455</v>
      </c>
    </row>
    <row r="4" spans="1:4">
      <c r="A4" s="4" t="s">
        <v>456</v>
      </c>
      <c r="B4" s="6" t="n">
        <v>-1587000</v>
      </c>
      <c r="C4" s="6" t="n">
        <v>4349000</v>
      </c>
      <c r="D4" s="6" t="n">
        <v>4942000</v>
      </c>
    </row>
    <row r="5" spans="1:4">
      <c r="A5" s="4" t="s">
        <v>457</v>
      </c>
      <c r="B5" s="5" t="n">
        <v>179000</v>
      </c>
      <c r="C5" s="5" t="n">
        <v>187000</v>
      </c>
      <c r="D5" s="5" t="n">
        <v>165000</v>
      </c>
    </row>
    <row r="6" spans="1:4">
      <c r="A6" s="4" t="s">
        <v>458</v>
      </c>
      <c r="B6" s="5" t="n">
        <v>233000</v>
      </c>
      <c r="C6" s="5" t="n">
        <v>-189000</v>
      </c>
      <c r="D6" s="5" t="n">
        <v>-406000</v>
      </c>
    </row>
    <row r="7" spans="1:4">
      <c r="A7" s="4" t="s">
        <v>459</v>
      </c>
      <c r="B7" s="5" t="n">
        <v>151000</v>
      </c>
      <c r="C7" s="5" t="n">
        <v>17000</v>
      </c>
      <c r="D7" s="5" t="n">
        <v>14000</v>
      </c>
    </row>
    <row r="8" spans="1:4">
      <c r="A8" s="4" t="s">
        <v>460</v>
      </c>
      <c r="B8" s="5" t="n">
        <v>2894000</v>
      </c>
    </row>
    <row r="9" spans="1:4">
      <c r="A9" s="4" t="s">
        <v>461</v>
      </c>
      <c r="B9" s="5" t="n">
        <v>737000</v>
      </c>
    </row>
    <row r="10" spans="1:4">
      <c r="A10" s="4" t="s">
        <v>462</v>
      </c>
      <c r="B10" s="5" t="n">
        <v>86000</v>
      </c>
    </row>
    <row r="11" spans="1:4">
      <c r="A11" s="4" t="s">
        <v>463</v>
      </c>
      <c r="B11" s="5" t="n">
        <v>565000</v>
      </c>
      <c r="C11" s="5" t="n">
        <v>-6000</v>
      </c>
      <c r="D11" s="5" t="n">
        <v>-1000</v>
      </c>
    </row>
    <row r="12" spans="1:4">
      <c r="A12" s="4" t="s">
        <v>453</v>
      </c>
      <c r="B12" s="6" t="n">
        <v>3258000</v>
      </c>
      <c r="C12" s="6" t="n">
        <v>4358000</v>
      </c>
      <c r="D12" s="6" t="n">
        <v>4714000</v>
      </c>
    </row>
    <row r="13" spans="1:4">
      <c r="A13" s="4" t="s">
        <v>464</v>
      </c>
      <c r="B13" s="4" t="s">
        <v>465</v>
      </c>
      <c r="C13" s="4" t="s">
        <v>465</v>
      </c>
      <c r="D13" s="4" t="s">
        <v>465</v>
      </c>
    </row>
    <row r="14" spans="1:4">
      <c r="A14" s="4" t="s">
        <v>466</v>
      </c>
      <c r="B14" s="4" t="s">
        <v>467</v>
      </c>
      <c r="C14" s="4" t="s">
        <v>468</v>
      </c>
      <c r="D14" s="4" t="s">
        <v>469</v>
      </c>
    </row>
    <row r="15" spans="1:4">
      <c r="A15" s="4" t="s">
        <v>470</v>
      </c>
      <c r="B15" s="4" t="s">
        <v>471</v>
      </c>
      <c r="C15" s="4" t="s">
        <v>472</v>
      </c>
      <c r="D15" s="4" t="s">
        <v>473</v>
      </c>
    </row>
    <row r="16" spans="1:4">
      <c r="A16" s="4" t="s">
        <v>474</v>
      </c>
      <c r="B16" s="4" t="s">
        <v>475</v>
      </c>
      <c r="C16" s="4" t="s">
        <v>476</v>
      </c>
      <c r="D16" s="4" t="s">
        <v>476</v>
      </c>
    </row>
    <row r="17" spans="1:4">
      <c r="A17" s="4" t="s">
        <v>477</v>
      </c>
      <c r="B17" s="4" t="s">
        <v>478</v>
      </c>
    </row>
    <row r="18" spans="1:4">
      <c r="A18" s="4" t="s">
        <v>479</v>
      </c>
      <c r="B18" s="4" t="s">
        <v>480</v>
      </c>
    </row>
    <row r="19" spans="1:4">
      <c r="A19" s="4" t="s">
        <v>481</v>
      </c>
      <c r="B19" s="4" t="s">
        <v>482</v>
      </c>
    </row>
    <row r="20" spans="1:4">
      <c r="A20" s="4" t="s">
        <v>483</v>
      </c>
      <c r="B20" s="4" t="s">
        <v>484</v>
      </c>
    </row>
    <row r="21" spans="1:4">
      <c r="A21" s="4" t="s">
        <v>485</v>
      </c>
      <c r="B21" s="4" t="s">
        <v>486</v>
      </c>
      <c r="C21" s="4" t="s">
        <v>487</v>
      </c>
      <c r="D21" s="4" t="s">
        <v>4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151</v>
      </c>
      <c r="B3" s="6" t="n">
        <v>478</v>
      </c>
      <c r="C3" s="6" t="n">
        <v>492</v>
      </c>
    </row>
    <row r="4" spans="1:3">
      <c r="A4" s="4" t="s">
        <v>463</v>
      </c>
      <c r="B4" s="5" t="n">
        <v>2691</v>
      </c>
      <c r="C4" s="5" t="n">
        <v>218</v>
      </c>
    </row>
    <row r="5" spans="1:3">
      <c r="A5" s="4" t="s">
        <v>491</v>
      </c>
      <c r="B5" s="5" t="n">
        <v>85</v>
      </c>
      <c r="C5" s="5" t="n">
        <v>103</v>
      </c>
    </row>
    <row r="6" spans="1:3">
      <c r="A6" s="4" t="s">
        <v>492</v>
      </c>
      <c r="B6" s="5" t="n">
        <v>1630</v>
      </c>
      <c r="C6" s="5" t="n">
        <v>1789</v>
      </c>
    </row>
    <row r="7" spans="1:3">
      <c r="A7" s="4" t="s">
        <v>493</v>
      </c>
      <c r="B7" s="5" t="n">
        <v>12754</v>
      </c>
    </row>
    <row r="8" spans="1:3">
      <c r="A8" s="4" t="s">
        <v>494</v>
      </c>
      <c r="B8" s="5" t="n">
        <v>17638</v>
      </c>
      <c r="C8" s="5" t="n">
        <v>2602</v>
      </c>
    </row>
    <row r="9" spans="1:3">
      <c r="A9" s="4" t="s">
        <v>495</v>
      </c>
      <c r="B9" s="5" t="n">
        <v>-14889</v>
      </c>
    </row>
    <row r="10" spans="1:3">
      <c r="A10" s="4" t="s">
        <v>496</v>
      </c>
      <c r="B10" s="5" t="n">
        <v>2749</v>
      </c>
      <c r="C10" s="5" t="n">
        <v>2602</v>
      </c>
    </row>
    <row r="11" spans="1:3">
      <c r="A11" s="3" t="s">
        <v>497</v>
      </c>
    </row>
    <row r="12" spans="1:3">
      <c r="A12" s="4" t="s">
        <v>498</v>
      </c>
      <c r="B12" s="5" t="n">
        <v>-10376</v>
      </c>
      <c r="C12" s="5" t="n">
        <v>-1281</v>
      </c>
    </row>
    <row r="13" spans="1:3">
      <c r="A13" s="4" t="s">
        <v>140</v>
      </c>
      <c r="B13" s="5" t="n">
        <v>-91</v>
      </c>
      <c r="C13" s="5" t="n">
        <v>-185</v>
      </c>
    </row>
    <row r="14" spans="1:3">
      <c r="A14" s="4" t="s">
        <v>499</v>
      </c>
      <c r="B14" s="5" t="n">
        <v>-10467</v>
      </c>
      <c r="C14" s="5" t="n">
        <v>-1466</v>
      </c>
    </row>
    <row r="15" spans="1:3">
      <c r="A15" s="3" t="s">
        <v>500</v>
      </c>
    </row>
    <row r="16" spans="1:3">
      <c r="A16" s="4" t="s">
        <v>501</v>
      </c>
      <c r="B16" s="5" t="n">
        <v>-7718</v>
      </c>
    </row>
    <row r="17" spans="1:3">
      <c r="A17" s="4" t="s">
        <v>500</v>
      </c>
      <c r="C17" s="6" t="n">
        <v>1136</v>
      </c>
    </row>
    <row r="18" spans="1:3">
      <c r="A18" s="4" t="s">
        <v>502</v>
      </c>
      <c r="B18" s="5" t="n">
        <v>500</v>
      </c>
    </row>
    <row r="19" spans="1:3">
      <c r="A19" s="4" t="s">
        <v>503</v>
      </c>
    </row>
    <row r="20" spans="1:3">
      <c r="A20" s="3" t="s">
        <v>500</v>
      </c>
    </row>
    <row r="21" spans="1:3">
      <c r="A21" s="4" t="s">
        <v>504</v>
      </c>
      <c r="B21" s="5" t="n">
        <v>15900</v>
      </c>
    </row>
    <row r="22" spans="1:3">
      <c r="A22" s="4" t="s">
        <v>442</v>
      </c>
    </row>
    <row r="23" spans="1:3">
      <c r="A23" s="3" t="s">
        <v>500</v>
      </c>
    </row>
    <row r="24" spans="1:3">
      <c r="A24" s="4" t="s">
        <v>504</v>
      </c>
      <c r="B24" s="5" t="n">
        <v>29400</v>
      </c>
    </row>
    <row r="25" spans="1:3">
      <c r="A25" s="4" t="s">
        <v>505</v>
      </c>
    </row>
    <row r="26" spans="1:3">
      <c r="A26" s="3" t="s">
        <v>500</v>
      </c>
    </row>
    <row r="27" spans="1:3">
      <c r="A27" s="4" t="s">
        <v>504</v>
      </c>
      <c r="B27" s="6" t="n">
        <v>11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80</v>
      </c>
    </row>
    <row r="3" spans="1:4">
      <c r="A3" s="3" t="s">
        <v>193</v>
      </c>
    </row>
    <row r="4" spans="1:4">
      <c r="A4" s="4" t="s">
        <v>507</v>
      </c>
      <c r="B4" s="6" t="n">
        <v>3900</v>
      </c>
    </row>
    <row r="5" spans="1:4">
      <c r="A5" s="4" t="s">
        <v>508</v>
      </c>
      <c r="B5" s="5" t="n">
        <v>38</v>
      </c>
    </row>
    <row r="6" spans="1:4">
      <c r="A6" s="3" t="s">
        <v>509</v>
      </c>
    </row>
    <row r="7" spans="1:4">
      <c r="A7" s="4" t="s">
        <v>510</v>
      </c>
      <c r="C7" s="6" t="n">
        <v>449</v>
      </c>
      <c r="D7" s="6" t="n">
        <v>1045</v>
      </c>
    </row>
    <row r="8" spans="1:4">
      <c r="A8" s="4" t="s">
        <v>511</v>
      </c>
      <c r="B8" s="5" t="n">
        <v>2566</v>
      </c>
      <c r="D8" s="5" t="n">
        <v>105</v>
      </c>
    </row>
    <row r="9" spans="1:4">
      <c r="A9" s="4" t="s">
        <v>512</v>
      </c>
      <c r="B9" s="5" t="n">
        <v>1411</v>
      </c>
      <c r="D9" s="5" t="n">
        <v>57</v>
      </c>
    </row>
    <row r="10" spans="1:4">
      <c r="A10" s="4" t="s">
        <v>513</v>
      </c>
      <c r="C10" s="5" t="n">
        <v>-96</v>
      </c>
      <c r="D10" s="5" t="n">
        <v>-566</v>
      </c>
    </row>
    <row r="11" spans="1:4">
      <c r="A11" s="4" t="s">
        <v>514</v>
      </c>
      <c r="C11" s="5" t="n">
        <v>-170</v>
      </c>
      <c r="D11" s="5" t="n">
        <v>-192</v>
      </c>
    </row>
    <row r="12" spans="1:4">
      <c r="A12" s="4" t="s">
        <v>515</v>
      </c>
      <c r="C12" s="5" t="n">
        <v>-183</v>
      </c>
    </row>
    <row r="13" spans="1:4">
      <c r="A13" s="4" t="s">
        <v>516</v>
      </c>
      <c r="B13" s="5" t="n">
        <v>3977</v>
      </c>
      <c r="D13" s="5" t="n">
        <v>449</v>
      </c>
    </row>
    <row r="14" spans="1:4">
      <c r="A14" s="3" t="s">
        <v>517</v>
      </c>
    </row>
    <row r="15" spans="1:4">
      <c r="A15" s="4" t="s">
        <v>518</v>
      </c>
      <c r="B15" s="5" t="n">
        <v>15</v>
      </c>
      <c r="C15" s="5" t="n">
        <v>-84</v>
      </c>
      <c r="D15" s="6" t="n">
        <v>-260</v>
      </c>
    </row>
    <row r="16" spans="1:4">
      <c r="A16" s="4" t="s">
        <v>519</v>
      </c>
      <c r="B16" s="6" t="n">
        <v>167</v>
      </c>
      <c r="C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80</v>
      </c>
    </row>
    <row r="3" spans="1:4">
      <c r="A3" s="3" t="s">
        <v>106</v>
      </c>
    </row>
    <row r="4" spans="1:4">
      <c r="A4" s="4" t="s">
        <v>97</v>
      </c>
      <c r="B4" s="6" t="n">
        <v>-7927</v>
      </c>
      <c r="C4" s="6" t="n">
        <v>8433</v>
      </c>
      <c r="D4" s="6" t="n">
        <v>9820</v>
      </c>
    </row>
    <row r="5" spans="1:4">
      <c r="A5" s="3" t="s">
        <v>107</v>
      </c>
    </row>
    <row r="6" spans="1:4">
      <c r="A6" s="4" t="s">
        <v>108</v>
      </c>
      <c r="B6" s="5" t="n">
        <v>33</v>
      </c>
      <c r="C6" s="5" t="n">
        <v>0</v>
      </c>
      <c r="D6" s="5" t="n">
        <v>0</v>
      </c>
    </row>
    <row r="7" spans="1:4">
      <c r="A7" s="4" t="s">
        <v>107</v>
      </c>
      <c r="B7" s="5" t="n">
        <v>33</v>
      </c>
    </row>
    <row r="8" spans="1:4">
      <c r="A8" s="4" t="s">
        <v>109</v>
      </c>
      <c r="B8" s="6" t="n">
        <v>-7894</v>
      </c>
      <c r="C8" s="6" t="n">
        <v>8433</v>
      </c>
      <c r="D8" s="6" t="n">
        <v>98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520</v>
      </c>
      <c r="B1" s="2" t="s">
        <v>1</v>
      </c>
    </row>
    <row r="2" spans="1:2">
      <c r="B2" s="2" t="s">
        <v>2</v>
      </c>
    </row>
    <row r="3" spans="1:2">
      <c r="A3" s="4" t="s">
        <v>503</v>
      </c>
    </row>
    <row r="4" spans="1:2">
      <c r="A4" s="3" t="s">
        <v>193</v>
      </c>
    </row>
    <row r="5" spans="1:2">
      <c r="A5" s="4" t="s">
        <v>521</v>
      </c>
      <c r="B5" s="4" t="s">
        <v>408</v>
      </c>
    </row>
    <row r="6" spans="1:2">
      <c r="A6" s="4" t="s">
        <v>505</v>
      </c>
    </row>
    <row r="7" spans="1:2">
      <c r="A7" s="3" t="s">
        <v>193</v>
      </c>
    </row>
    <row r="8" spans="1:2">
      <c r="A8" s="4" t="s">
        <v>521</v>
      </c>
      <c r="B8" s="4" t="s">
        <v>5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23</v>
      </c>
      <c r="B1" s="2" t="s">
        <v>434</v>
      </c>
      <c r="J1" s="2" t="s">
        <v>1</v>
      </c>
    </row>
    <row r="2" spans="1:12">
      <c r="B2" s="2" t="s">
        <v>2</v>
      </c>
      <c r="C2" s="2" t="s">
        <v>435</v>
      </c>
      <c r="D2" s="2" t="s">
        <v>436</v>
      </c>
      <c r="E2" s="2" t="s">
        <v>437</v>
      </c>
      <c r="F2" s="2" t="s">
        <v>30</v>
      </c>
      <c r="G2" s="2" t="s">
        <v>438</v>
      </c>
      <c r="H2" s="2" t="s">
        <v>439</v>
      </c>
      <c r="I2" s="2" t="s">
        <v>440</v>
      </c>
      <c r="J2" s="2" t="s">
        <v>2</v>
      </c>
      <c r="K2" s="2" t="s">
        <v>30</v>
      </c>
      <c r="L2" s="2" t="s">
        <v>80</v>
      </c>
    </row>
    <row r="3" spans="1:12">
      <c r="A3" s="3" t="s">
        <v>524</v>
      </c>
    </row>
    <row r="4" spans="1:12">
      <c r="A4" s="4" t="s">
        <v>138</v>
      </c>
      <c r="B4" s="6" t="n">
        <v>-11153000</v>
      </c>
      <c r="C4" s="6" t="n">
        <v>-873000</v>
      </c>
      <c r="D4" s="6" t="n">
        <v>1518000</v>
      </c>
      <c r="E4" s="6" t="n">
        <v>2581000</v>
      </c>
      <c r="F4" s="6" t="n">
        <v>1384000</v>
      </c>
      <c r="G4" s="6" t="n">
        <v>1546000</v>
      </c>
      <c r="H4" s="6" t="n">
        <v>1928000</v>
      </c>
      <c r="I4" s="6" t="n">
        <v>3571000</v>
      </c>
      <c r="J4" s="6" t="n">
        <v>-7927000</v>
      </c>
      <c r="K4" s="6" t="n">
        <v>8433000</v>
      </c>
      <c r="L4" s="6" t="n">
        <v>9820000</v>
      </c>
    </row>
    <row r="5" spans="1:12">
      <c r="A5" s="4" t="s">
        <v>525</v>
      </c>
      <c r="J5" s="6" t="n">
        <v>-7927000</v>
      </c>
      <c r="K5" s="6" t="n">
        <v>8433000</v>
      </c>
      <c r="L5" s="6" t="n">
        <v>9820000</v>
      </c>
    </row>
    <row r="6" spans="1:12">
      <c r="A6" s="3" t="s">
        <v>526</v>
      </c>
    </row>
    <row r="7" spans="1:12">
      <c r="A7" s="4" t="s">
        <v>527</v>
      </c>
      <c r="J7" s="5" t="n">
        <v>9424</v>
      </c>
      <c r="K7" s="5" t="n">
        <v>8674</v>
      </c>
      <c r="L7" s="5" t="n">
        <v>8429</v>
      </c>
    </row>
    <row r="8" spans="1:12">
      <c r="A8" s="4" t="s">
        <v>528</v>
      </c>
      <c r="K8" s="5" t="n">
        <v>188</v>
      </c>
      <c r="L8" s="5" t="n">
        <v>114</v>
      </c>
    </row>
    <row r="9" spans="1:12">
      <c r="A9" s="4" t="s">
        <v>529</v>
      </c>
      <c r="J9" s="5" t="n">
        <v>9424</v>
      </c>
      <c r="K9" s="5" t="n">
        <v>8862</v>
      </c>
      <c r="L9" s="5" t="n">
        <v>8543</v>
      </c>
    </row>
    <row r="10" spans="1:12">
      <c r="A10" s="3" t="s">
        <v>530</v>
      </c>
    </row>
    <row r="11" spans="1:12">
      <c r="A11" s="4" t="s">
        <v>531</v>
      </c>
      <c r="B11" s="7" t="n">
        <v>-0.97</v>
      </c>
      <c r="C11" s="7" t="n">
        <v>-0.1</v>
      </c>
      <c r="D11" s="7" t="n">
        <v>0.17</v>
      </c>
      <c r="E11" s="7" t="n">
        <v>0.3</v>
      </c>
      <c r="F11" s="7" t="n">
        <v>0.16</v>
      </c>
      <c r="G11" s="7" t="n">
        <v>0.18</v>
      </c>
      <c r="H11" s="7" t="n">
        <v>0.22</v>
      </c>
      <c r="I11" s="7" t="n">
        <v>0.42</v>
      </c>
      <c r="J11" s="7" t="n">
        <v>-0.84</v>
      </c>
      <c r="K11" s="7" t="n">
        <v>0.97</v>
      </c>
      <c r="L11" s="7" t="n">
        <v>1.17</v>
      </c>
    </row>
    <row r="12" spans="1:12">
      <c r="A12" s="4" t="s">
        <v>532</v>
      </c>
      <c r="K12" s="7" t="n">
        <v>0.02</v>
      </c>
      <c r="L12" s="7" t="n">
        <v>0.02</v>
      </c>
    </row>
    <row r="13" spans="1:12">
      <c r="A13" s="4" t="s">
        <v>533</v>
      </c>
      <c r="B13" s="7" t="n">
        <v>-0.97</v>
      </c>
      <c r="C13" s="7" t="n">
        <v>-0.1</v>
      </c>
      <c r="D13" s="7" t="n">
        <v>0.17</v>
      </c>
      <c r="E13" s="7" t="n">
        <v>0.29</v>
      </c>
      <c r="F13" s="7" t="n">
        <v>0.16</v>
      </c>
      <c r="G13" s="7" t="n">
        <v>0.17</v>
      </c>
      <c r="H13" s="7" t="n">
        <v>0.22</v>
      </c>
      <c r="I13" s="7" t="n">
        <v>0.41</v>
      </c>
      <c r="J13" s="7" t="n">
        <v>-0.84</v>
      </c>
      <c r="K13" s="7" t="n">
        <v>0.95</v>
      </c>
      <c r="L13" s="7" t="n">
        <v>1.15</v>
      </c>
    </row>
    <row r="14" spans="1:12">
      <c r="A14" s="3" t="s">
        <v>534</v>
      </c>
    </row>
    <row r="15" spans="1:12">
      <c r="A15" s="4" t="s">
        <v>535</v>
      </c>
      <c r="J15" s="5" t="n">
        <v>1200</v>
      </c>
      <c r="K15" s="5" t="n">
        <v>200</v>
      </c>
      <c r="L15" s="5" t="n">
        <v>8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6</v>
      </c>
      <c r="B1" s="2" t="s">
        <v>1</v>
      </c>
    </row>
    <row r="2" spans="1:4">
      <c r="B2" s="2" t="s">
        <v>2</v>
      </c>
      <c r="C2" s="2" t="s">
        <v>30</v>
      </c>
      <c r="D2" s="2" t="s">
        <v>80</v>
      </c>
    </row>
    <row r="3" spans="1:4">
      <c r="A3" s="3" t="s">
        <v>537</v>
      </c>
    </row>
    <row r="4" spans="1:4">
      <c r="A4" s="8" t="n">
        <v>2018</v>
      </c>
      <c r="B4" s="6" t="n">
        <v>2488</v>
      </c>
    </row>
    <row r="5" spans="1:4">
      <c r="A5" s="8" t="n">
        <v>2019</v>
      </c>
      <c r="B5" s="5" t="n">
        <v>2422</v>
      </c>
    </row>
    <row r="6" spans="1:4">
      <c r="A6" s="8" t="n">
        <v>2020</v>
      </c>
      <c r="B6" s="5" t="n">
        <v>2351</v>
      </c>
    </row>
    <row r="7" spans="1:4">
      <c r="A7" s="8" t="n">
        <v>2021</v>
      </c>
      <c r="B7" s="5" t="n">
        <v>2118</v>
      </c>
    </row>
    <row r="8" spans="1:4">
      <c r="A8" s="4" t="s">
        <v>538</v>
      </c>
      <c r="B8" s="5" t="n">
        <v>8893</v>
      </c>
    </row>
    <row r="9" spans="1:4">
      <c r="A9" s="4" t="s">
        <v>539</v>
      </c>
      <c r="B9" s="5" t="n">
        <v>18272</v>
      </c>
    </row>
    <row r="10" spans="1:4">
      <c r="A10" s="3" t="s">
        <v>540</v>
      </c>
    </row>
    <row r="11" spans="1:4">
      <c r="A11" s="4" t="s">
        <v>541</v>
      </c>
      <c r="B11" s="5" t="n">
        <v>584</v>
      </c>
      <c r="C11" s="6" t="n">
        <v>414</v>
      </c>
      <c r="D11" s="6" t="n">
        <v>387</v>
      </c>
    </row>
    <row r="12" spans="1:4">
      <c r="A12" s="4" t="s">
        <v>542</v>
      </c>
      <c r="B12" s="6" t="n">
        <v>89</v>
      </c>
      <c r="C12" s="6" t="n">
        <v>95</v>
      </c>
      <c r="D12" s="6" t="n">
        <v>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545</v>
      </c>
      <c r="D1" s="2" t="s">
        <v>2</v>
      </c>
      <c r="E1" s="2" t="s">
        <v>30</v>
      </c>
    </row>
    <row r="2" spans="1:5">
      <c r="A2" s="3" t="s">
        <v>201</v>
      </c>
    </row>
    <row r="3" spans="1:5">
      <c r="A3" s="4" t="s">
        <v>72</v>
      </c>
      <c r="D3" s="5" t="n">
        <v>1000000</v>
      </c>
      <c r="E3" s="5" t="n">
        <v>1000000</v>
      </c>
    </row>
    <row r="4" spans="1:5">
      <c r="A4" s="4" t="s">
        <v>74</v>
      </c>
      <c r="D4" s="5" t="n">
        <v>0</v>
      </c>
      <c r="E4" s="5" t="n">
        <v>0</v>
      </c>
    </row>
    <row r="5" spans="1:5">
      <c r="A5" s="4" t="s">
        <v>546</v>
      </c>
      <c r="C5" s="5" t="n">
        <v>60082</v>
      </c>
    </row>
    <row r="6" spans="1:5">
      <c r="A6" s="4" t="s">
        <v>547</v>
      </c>
      <c r="C6" s="7" t="n">
        <v>12.24</v>
      </c>
    </row>
    <row r="7" spans="1:5">
      <c r="A7" s="4" t="s">
        <v>548</v>
      </c>
      <c r="C7" s="6" t="n">
        <v>735</v>
      </c>
      <c r="D7" s="6" t="n">
        <v>735</v>
      </c>
    </row>
    <row r="8" spans="1:5">
      <c r="A8" s="4" t="s">
        <v>549</v>
      </c>
      <c r="B8" s="5" t="n">
        <v>4237750</v>
      </c>
    </row>
    <row r="9" spans="1:5">
      <c r="A9" s="4" t="s">
        <v>550</v>
      </c>
      <c r="B9" s="7" t="n">
        <v>9.5</v>
      </c>
    </row>
    <row r="10" spans="1:5">
      <c r="A10" s="4" t="s">
        <v>551</v>
      </c>
      <c r="B10" s="6" t="n">
        <v>3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5"/>
  </cols>
  <sheetData>
    <row r="1" spans="1:5">
      <c r="A1" s="1" t="s">
        <v>552</v>
      </c>
      <c r="B1" s="2" t="s">
        <v>553</v>
      </c>
      <c r="C1" s="2" t="s">
        <v>2</v>
      </c>
      <c r="D1" s="2" t="s">
        <v>30</v>
      </c>
      <c r="E1" s="2" t="s">
        <v>80</v>
      </c>
    </row>
    <row r="2" spans="1:5">
      <c r="A2" s="4" t="s">
        <v>554</v>
      </c>
    </row>
    <row r="3" spans="1:5">
      <c r="A3" s="3" t="s">
        <v>259</v>
      </c>
    </row>
    <row r="4" spans="1:5">
      <c r="A4" s="4" t="s">
        <v>555</v>
      </c>
      <c r="C4" s="4" t="s">
        <v>408</v>
      </c>
    </row>
    <row r="5" spans="1:5">
      <c r="A5" s="4" t="s">
        <v>556</v>
      </c>
      <c r="C5" s="6" t="n">
        <v>1030</v>
      </c>
      <c r="D5" s="6" t="n">
        <v>1100</v>
      </c>
      <c r="E5" s="6" t="n">
        <v>800</v>
      </c>
    </row>
    <row r="6" spans="1:5">
      <c r="A6" s="3" t="s">
        <v>557</v>
      </c>
    </row>
    <row r="7" spans="1:5">
      <c r="A7" s="4" t="s">
        <v>558</v>
      </c>
      <c r="E7" s="4" t="s">
        <v>559</v>
      </c>
    </row>
    <row r="8" spans="1:5">
      <c r="A8" s="4" t="s">
        <v>560</v>
      </c>
      <c r="C8" s="4" t="s">
        <v>561</v>
      </c>
      <c r="D8" s="4" t="s">
        <v>562</v>
      </c>
      <c r="E8" s="4" t="s">
        <v>563</v>
      </c>
    </row>
    <row r="9" spans="1:5">
      <c r="A9" s="4" t="s">
        <v>564</v>
      </c>
      <c r="C9" s="4" t="s">
        <v>565</v>
      </c>
      <c r="D9" s="4" t="s">
        <v>566</v>
      </c>
      <c r="E9" s="4" t="s">
        <v>567</v>
      </c>
    </row>
    <row r="10" spans="1:5">
      <c r="A10" s="4" t="s">
        <v>568</v>
      </c>
      <c r="C10" s="4" t="s">
        <v>569</v>
      </c>
      <c r="D10" s="4" t="s">
        <v>570</v>
      </c>
      <c r="E10" s="4" t="s">
        <v>571</v>
      </c>
    </row>
    <row r="11" spans="1:5">
      <c r="A11" s="4" t="s">
        <v>572</v>
      </c>
      <c r="C11" s="4" t="s">
        <v>573</v>
      </c>
      <c r="D11" s="4" t="s">
        <v>574</v>
      </c>
      <c r="E11" s="4" t="s">
        <v>575</v>
      </c>
    </row>
    <row r="12" spans="1:5">
      <c r="A12" s="4" t="s">
        <v>576</v>
      </c>
    </row>
    <row r="13" spans="1:5">
      <c r="A13" s="3" t="s">
        <v>259</v>
      </c>
    </row>
    <row r="14" spans="1:5">
      <c r="A14" s="4" t="s">
        <v>577</v>
      </c>
      <c r="C14" s="4" t="s">
        <v>415</v>
      </c>
    </row>
    <row r="15" spans="1:5">
      <c r="A15" s="3" t="s">
        <v>557</v>
      </c>
    </row>
    <row r="16" spans="1:5">
      <c r="A16" s="4" t="s">
        <v>578</v>
      </c>
      <c r="C16" s="4" t="s">
        <v>579</v>
      </c>
      <c r="D16" s="4" t="s">
        <v>580</v>
      </c>
      <c r="E16" s="4" t="s">
        <v>581</v>
      </c>
    </row>
    <row r="17" spans="1:5">
      <c r="A17" s="4" t="s">
        <v>582</v>
      </c>
    </row>
    <row r="18" spans="1:5">
      <c r="A18" s="3" t="s">
        <v>259</v>
      </c>
    </row>
    <row r="19" spans="1:5">
      <c r="A19" s="4" t="s">
        <v>577</v>
      </c>
      <c r="C19" s="4" t="s">
        <v>431</v>
      </c>
    </row>
    <row r="20" spans="1:5">
      <c r="A20" s="3" t="s">
        <v>557</v>
      </c>
    </row>
    <row r="21" spans="1:5">
      <c r="A21" s="4" t="s">
        <v>578</v>
      </c>
      <c r="C21" s="4" t="s">
        <v>583</v>
      </c>
      <c r="D21" s="4" t="s">
        <v>584</v>
      </c>
      <c r="E21" s="4" t="s">
        <v>585</v>
      </c>
    </row>
    <row r="22" spans="1:5">
      <c r="A22" s="4" t="s">
        <v>586</v>
      </c>
      <c r="C22" s="4" t="s">
        <v>372</v>
      </c>
      <c r="D22" s="4" t="s">
        <v>372</v>
      </c>
      <c r="E22" s="4" t="s">
        <v>372</v>
      </c>
    </row>
    <row r="23" spans="1:5">
      <c r="A23" s="4" t="s">
        <v>587</v>
      </c>
    </row>
    <row r="24" spans="1:5">
      <c r="A24" s="3" t="s">
        <v>259</v>
      </c>
    </row>
    <row r="25" spans="1:5">
      <c r="A25" s="4" t="s">
        <v>588</v>
      </c>
      <c r="B25" s="5" t="n">
        <v>1200000</v>
      </c>
    </row>
    <row r="26" spans="1:5">
      <c r="A26" s="4" t="s">
        <v>589</v>
      </c>
      <c r="B26" s="5" t="n">
        <v>121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25"/>
  </cols>
  <sheetData>
    <row r="1" spans="1:5">
      <c r="A1" s="1" t="s">
        <v>590</v>
      </c>
      <c r="B1" s="2" t="s">
        <v>1</v>
      </c>
    </row>
    <row r="2" spans="1:5">
      <c r="B2" s="2" t="s">
        <v>2</v>
      </c>
      <c r="C2" s="2" t="s">
        <v>30</v>
      </c>
      <c r="D2" s="2" t="s">
        <v>80</v>
      </c>
      <c r="E2" s="2" t="s">
        <v>591</v>
      </c>
    </row>
    <row r="3" spans="1:5">
      <c r="A3" s="3" t="s">
        <v>592</v>
      </c>
    </row>
    <row r="4" spans="1:5">
      <c r="A4" s="4" t="s">
        <v>593</v>
      </c>
      <c r="B4" s="5" t="n">
        <v>1113003</v>
      </c>
      <c r="C4" s="5" t="n">
        <v>1185767</v>
      </c>
      <c r="D4" s="5" t="n">
        <v>1156834</v>
      </c>
    </row>
    <row r="5" spans="1:5">
      <c r="A5" s="4" t="s">
        <v>594</v>
      </c>
      <c r="B5" s="5" t="n">
        <v>142000</v>
      </c>
      <c r="C5" s="5" t="n">
        <v>335000</v>
      </c>
      <c r="D5" s="5" t="n">
        <v>188000</v>
      </c>
    </row>
    <row r="6" spans="1:5">
      <c r="A6" s="4" t="s">
        <v>595</v>
      </c>
      <c r="B6" s="5" t="n">
        <v>0</v>
      </c>
      <c r="C6" s="5" t="n">
        <v>-261097</v>
      </c>
      <c r="D6" s="5" t="n">
        <v>-125065</v>
      </c>
    </row>
    <row r="7" spans="1:5">
      <c r="A7" s="4" t="s">
        <v>596</v>
      </c>
      <c r="B7" s="5" t="n">
        <v>-162501</v>
      </c>
      <c r="C7" s="5" t="n">
        <v>-146667</v>
      </c>
      <c r="D7" s="5" t="n">
        <v>-34002</v>
      </c>
    </row>
    <row r="8" spans="1:5">
      <c r="A8" s="4" t="s">
        <v>597</v>
      </c>
      <c r="B8" s="5" t="n">
        <v>1092502</v>
      </c>
      <c r="C8" s="5" t="n">
        <v>1113003</v>
      </c>
      <c r="D8" s="5" t="n">
        <v>1185767</v>
      </c>
      <c r="E8" s="5" t="n">
        <v>1156834</v>
      </c>
    </row>
    <row r="9" spans="1:5">
      <c r="A9" s="4" t="s">
        <v>598</v>
      </c>
      <c r="B9" s="5" t="n">
        <v>675824</v>
      </c>
    </row>
    <row r="10" spans="1:5">
      <c r="A10" s="3" t="s">
        <v>599</v>
      </c>
    </row>
    <row r="11" spans="1:5">
      <c r="A11" s="4" t="s">
        <v>600</v>
      </c>
      <c r="B11" s="7" t="n">
        <v>17.5</v>
      </c>
      <c r="C11" s="7" t="n">
        <v>15.89</v>
      </c>
      <c r="D11" s="7" t="n">
        <v>16.02</v>
      </c>
    </row>
    <row r="12" spans="1:5">
      <c r="A12" s="4" t="s">
        <v>601</v>
      </c>
      <c r="B12" s="9" t="n">
        <v>11.29</v>
      </c>
      <c r="C12" s="9" t="n">
        <v>22.79</v>
      </c>
      <c r="D12" s="9" t="n">
        <v>13.82</v>
      </c>
    </row>
    <row r="13" spans="1:5">
      <c r="A13" s="4" t="s">
        <v>602</v>
      </c>
      <c r="B13" s="5" t="n">
        <v>0</v>
      </c>
      <c r="C13" s="9" t="n">
        <v>17.06</v>
      </c>
      <c r="D13" s="9" t="n">
        <v>14.83</v>
      </c>
    </row>
    <row r="14" spans="1:5">
      <c r="A14" s="4" t="s">
        <v>603</v>
      </c>
      <c r="B14" s="9" t="n">
        <v>18.22</v>
      </c>
      <c r="C14" s="9" t="n">
        <v>17.33</v>
      </c>
      <c r="D14" s="9" t="n">
        <v>12.58</v>
      </c>
    </row>
    <row r="15" spans="1:5">
      <c r="A15" s="4" t="s">
        <v>604</v>
      </c>
      <c r="B15" s="9" t="n">
        <v>16.59</v>
      </c>
      <c r="C15" s="7" t="n">
        <v>17.5</v>
      </c>
      <c r="D15" s="7" t="n">
        <v>15.89</v>
      </c>
      <c r="E15" s="7" t="n">
        <v>16.02</v>
      </c>
    </row>
    <row r="16" spans="1:5">
      <c r="A16" s="4" t="s">
        <v>605</v>
      </c>
      <c r="B16" s="7" t="n">
        <v>15.9</v>
      </c>
    </row>
    <row r="17" spans="1:5">
      <c r="A17" s="3" t="s">
        <v>606</v>
      </c>
    </row>
    <row r="18" spans="1:5">
      <c r="A18" s="4" t="s">
        <v>607</v>
      </c>
      <c r="B18" s="4" t="s">
        <v>608</v>
      </c>
      <c r="C18" s="4" t="s">
        <v>609</v>
      </c>
      <c r="D18" s="4" t="s">
        <v>610</v>
      </c>
      <c r="E18" s="4" t="s">
        <v>611</v>
      </c>
    </row>
    <row r="19" spans="1:5">
      <c r="A19" s="4" t="s">
        <v>612</v>
      </c>
      <c r="B19" s="4" t="s">
        <v>613</v>
      </c>
    </row>
    <row r="20" spans="1:5">
      <c r="A20" s="3" t="s">
        <v>614</v>
      </c>
    </row>
    <row r="21" spans="1:5">
      <c r="A21" s="4" t="s">
        <v>615</v>
      </c>
      <c r="C21" s="6" t="n">
        <v>1339</v>
      </c>
      <c r="D21" s="6" t="n">
        <v>2910</v>
      </c>
      <c r="E21" s="6" t="n">
        <v>436</v>
      </c>
    </row>
    <row r="22" spans="1:5">
      <c r="A22" s="3" t="s">
        <v>616</v>
      </c>
    </row>
    <row r="23" spans="1:5">
      <c r="A23" s="4" t="s">
        <v>617</v>
      </c>
      <c r="B23" s="7" t="n">
        <v>3.82</v>
      </c>
      <c r="C23" s="7" t="n">
        <v>6.35</v>
      </c>
      <c r="D23" s="7" t="n">
        <v>3.49</v>
      </c>
    </row>
    <row r="24" spans="1:5">
      <c r="A24" s="4" t="s">
        <v>618</v>
      </c>
      <c r="B24" s="6" t="n">
        <v>0</v>
      </c>
      <c r="C24" s="6" t="n">
        <v>1731</v>
      </c>
      <c r="D24" s="6" t="n">
        <v>411</v>
      </c>
    </row>
    <row r="25" spans="1:5">
      <c r="A25" s="3" t="s">
        <v>619</v>
      </c>
    </row>
    <row r="26" spans="1:5">
      <c r="A26" s="4" t="s">
        <v>620</v>
      </c>
      <c r="B26" s="6" t="n">
        <v>1500</v>
      </c>
    </row>
    <row r="27" spans="1:5">
      <c r="A27" s="4" t="s">
        <v>621</v>
      </c>
      <c r="B27" s="4" t="s">
        <v>622</v>
      </c>
    </row>
    <row r="28" spans="1:5">
      <c r="A28" s="4" t="s">
        <v>623</v>
      </c>
      <c r="B28" s="6" t="n">
        <v>1300</v>
      </c>
      <c r="C28" s="6" t="n">
        <v>700</v>
      </c>
      <c r="D28" s="6" t="n">
        <v>7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624</v>
      </c>
      <c r="B1" s="2" t="s">
        <v>1</v>
      </c>
    </row>
    <row r="2" spans="1:6">
      <c r="B2" s="2" t="s">
        <v>2</v>
      </c>
      <c r="C2" s="2" t="s">
        <v>30</v>
      </c>
      <c r="D2" s="2" t="s">
        <v>80</v>
      </c>
      <c r="E2" s="2" t="s">
        <v>591</v>
      </c>
      <c r="F2" s="2" t="s">
        <v>625</v>
      </c>
    </row>
    <row r="3" spans="1:6">
      <c r="A3" s="3" t="s">
        <v>259</v>
      </c>
    </row>
    <row r="4" spans="1:6">
      <c r="A4" s="4" t="s">
        <v>626</v>
      </c>
      <c r="F4" s="7" t="n">
        <v>16.89</v>
      </c>
    </row>
    <row r="5" spans="1:6">
      <c r="A5" s="4" t="s">
        <v>627</v>
      </c>
    </row>
    <row r="6" spans="1:6">
      <c r="A6" s="3" t="s">
        <v>259</v>
      </c>
    </row>
    <row r="7" spans="1:6">
      <c r="A7" s="4" t="s">
        <v>628</v>
      </c>
      <c r="B7" s="4" t="s">
        <v>372</v>
      </c>
    </row>
    <row r="8" spans="1:6">
      <c r="A8" s="4" t="s">
        <v>629</v>
      </c>
      <c r="B8" s="7" t="n">
        <v>18.58</v>
      </c>
    </row>
    <row r="9" spans="1:6">
      <c r="A9" s="4" t="s">
        <v>630</v>
      </c>
      <c r="B9" s="9" t="n">
        <v>20.44</v>
      </c>
    </row>
    <row r="10" spans="1:6">
      <c r="A10" s="4" t="s">
        <v>631</v>
      </c>
      <c r="B10" s="7" t="n">
        <v>22.48</v>
      </c>
    </row>
    <row r="11" spans="1:6">
      <c r="A11" s="4" t="s">
        <v>632</v>
      </c>
      <c r="B11" s="4" t="s">
        <v>633</v>
      </c>
    </row>
    <row r="12" spans="1:6">
      <c r="A12" s="4" t="s">
        <v>634</v>
      </c>
    </row>
    <row r="13" spans="1:6">
      <c r="A13" s="3" t="s">
        <v>259</v>
      </c>
    </row>
    <row r="14" spans="1:6">
      <c r="A14" s="4" t="s">
        <v>555</v>
      </c>
      <c r="B14" s="4" t="s">
        <v>408</v>
      </c>
    </row>
    <row r="15" spans="1:6">
      <c r="A15" s="4" t="s">
        <v>635</v>
      </c>
      <c r="B15" s="6" t="n">
        <v>1350</v>
      </c>
      <c r="C15" s="6" t="n">
        <v>1100</v>
      </c>
      <c r="D15" s="6" t="n">
        <v>400</v>
      </c>
    </row>
    <row r="16" spans="1:6">
      <c r="A16" s="3" t="s">
        <v>636</v>
      </c>
    </row>
    <row r="17" spans="1:6">
      <c r="A17" s="4" t="s">
        <v>637</v>
      </c>
      <c r="B17" s="5" t="n">
        <v>196500</v>
      </c>
      <c r="C17" s="5" t="n">
        <v>76936</v>
      </c>
      <c r="D17" s="5" t="n">
        <v>87000</v>
      </c>
    </row>
    <row r="18" spans="1:6">
      <c r="A18" s="4" t="s">
        <v>594</v>
      </c>
      <c r="B18" s="5" t="n">
        <v>31500</v>
      </c>
      <c r="C18" s="5" t="n">
        <v>166000</v>
      </c>
      <c r="D18" s="5" t="n">
        <v>51576</v>
      </c>
    </row>
    <row r="19" spans="1:6">
      <c r="A19" s="4" t="s">
        <v>638</v>
      </c>
      <c r="B19" s="5" t="n">
        <v>-65831</v>
      </c>
      <c r="C19" s="5" t="n">
        <v>-27435</v>
      </c>
      <c r="E19" s="5" t="n">
        <v>-44640</v>
      </c>
    </row>
    <row r="20" spans="1:6">
      <c r="A20" s="4" t="s">
        <v>639</v>
      </c>
      <c r="B20" s="5" t="n">
        <v>-5000</v>
      </c>
      <c r="C20" s="5" t="n">
        <v>-19001</v>
      </c>
      <c r="D20" s="5" t="n">
        <v>-17000</v>
      </c>
    </row>
    <row r="21" spans="1:6">
      <c r="A21" s="4" t="s">
        <v>640</v>
      </c>
      <c r="B21" s="5" t="n">
        <v>157169</v>
      </c>
      <c r="C21" s="5" t="n">
        <v>196500</v>
      </c>
      <c r="D21" s="5" t="n">
        <v>76936</v>
      </c>
      <c r="E21" s="5" t="n">
        <v>87000</v>
      </c>
    </row>
    <row r="22" spans="1:6">
      <c r="A22" s="3" t="s">
        <v>641</v>
      </c>
    </row>
    <row r="23" spans="1:6">
      <c r="A23" s="4" t="s">
        <v>642</v>
      </c>
      <c r="B23" s="7" t="n">
        <v>21.67</v>
      </c>
      <c r="C23" s="7" t="n">
        <v>13.02</v>
      </c>
      <c r="D23" s="7" t="n">
        <v>5.7</v>
      </c>
    </row>
    <row r="24" spans="1:6">
      <c r="A24" s="4" t="s">
        <v>601</v>
      </c>
      <c r="B24" s="9" t="n">
        <v>10.08</v>
      </c>
      <c r="C24" s="9" t="n">
        <v>22.71</v>
      </c>
      <c r="D24" s="9" t="n">
        <v>17.22</v>
      </c>
    </row>
    <row r="25" spans="1:6">
      <c r="A25" s="4" t="s">
        <v>643</v>
      </c>
      <c r="B25" s="9" t="n">
        <v>21.1</v>
      </c>
      <c r="C25" s="9" t="n">
        <v>15.74</v>
      </c>
      <c r="E25" s="7" t="n">
        <v>5.55</v>
      </c>
    </row>
    <row r="26" spans="1:6">
      <c r="A26" s="4" t="s">
        <v>644</v>
      </c>
      <c r="B26" s="9" t="n">
        <v>17.81</v>
      </c>
      <c r="C26" s="9" t="n">
        <v>4.27</v>
      </c>
      <c r="D26" s="9" t="n">
        <v>7.92</v>
      </c>
    </row>
    <row r="27" spans="1:6">
      <c r="A27" s="4" t="s">
        <v>645</v>
      </c>
      <c r="B27" s="7" t="n">
        <v>19.71</v>
      </c>
      <c r="C27" s="7" t="n">
        <v>21.67</v>
      </c>
      <c r="D27" s="7" t="n">
        <v>13.02</v>
      </c>
      <c r="E27" s="7" t="n">
        <v>5.7</v>
      </c>
    </row>
    <row r="28" spans="1:6">
      <c r="A28" s="3" t="s">
        <v>619</v>
      </c>
    </row>
    <row r="29" spans="1:6">
      <c r="A29" s="4" t="s">
        <v>620</v>
      </c>
      <c r="B29" s="6" t="n">
        <v>1900</v>
      </c>
    </row>
    <row r="30" spans="1:6">
      <c r="A30" s="4" t="s">
        <v>621</v>
      </c>
      <c r="B30" s="4" t="s">
        <v>64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354</v>
      </c>
      <c r="C1" s="2" t="s">
        <v>2</v>
      </c>
      <c r="D1" s="2" t="s">
        <v>648</v>
      </c>
      <c r="E1" s="2" t="s">
        <v>649</v>
      </c>
      <c r="F1" s="2" t="s">
        <v>650</v>
      </c>
    </row>
    <row r="2" spans="1:6">
      <c r="A2" s="4" t="s">
        <v>180</v>
      </c>
    </row>
    <row r="3" spans="1:6">
      <c r="A3" s="3" t="s">
        <v>203</v>
      </c>
    </row>
    <row r="4" spans="1:6">
      <c r="A4" s="4" t="s">
        <v>651</v>
      </c>
      <c r="B4" s="6" t="n">
        <v>125</v>
      </c>
    </row>
    <row r="5" spans="1:6">
      <c r="A5" s="4" t="s">
        <v>652</v>
      </c>
      <c r="C5" s="6" t="n">
        <v>4000</v>
      </c>
    </row>
    <row r="6" spans="1:6">
      <c r="A6" s="4" t="s">
        <v>653</v>
      </c>
      <c r="B6" s="6" t="n">
        <v>5000</v>
      </c>
    </row>
    <row r="7" spans="1:6">
      <c r="A7" s="4" t="s">
        <v>654</v>
      </c>
      <c r="B7" s="4" t="s">
        <v>655</v>
      </c>
    </row>
    <row r="8" spans="1:6">
      <c r="A8" s="4" t="s">
        <v>656</v>
      </c>
      <c r="B8" s="4" t="s">
        <v>657</v>
      </c>
    </row>
    <row r="9" spans="1:6">
      <c r="A9" s="4" t="s">
        <v>658</v>
      </c>
      <c r="B9" s="4" t="s">
        <v>659</v>
      </c>
    </row>
    <row r="10" spans="1:6">
      <c r="A10" s="4" t="s">
        <v>660</v>
      </c>
    </row>
    <row r="11" spans="1:6">
      <c r="A11" s="3" t="s">
        <v>203</v>
      </c>
    </row>
    <row r="12" spans="1:6">
      <c r="A12" s="4" t="s">
        <v>661</v>
      </c>
      <c r="C12" s="4" t="s">
        <v>662</v>
      </c>
    </row>
    <row r="13" spans="1:6">
      <c r="A13" s="4" t="s">
        <v>663</v>
      </c>
    </row>
    <row r="14" spans="1:6">
      <c r="A14" s="3" t="s">
        <v>203</v>
      </c>
    </row>
    <row r="15" spans="1:6">
      <c r="A15" s="4" t="s">
        <v>661</v>
      </c>
      <c r="C15" s="4" t="s">
        <v>657</v>
      </c>
    </row>
    <row r="16" spans="1:6">
      <c r="A16" s="4" t="s">
        <v>664</v>
      </c>
    </row>
    <row r="17" spans="1:6">
      <c r="A17" s="3" t="s">
        <v>203</v>
      </c>
    </row>
    <row r="18" spans="1:6">
      <c r="A18" s="4" t="s">
        <v>665</v>
      </c>
      <c r="F18" s="6" t="n">
        <v>16600</v>
      </c>
    </row>
    <row r="19" spans="1:6">
      <c r="A19" s="4" t="s">
        <v>666</v>
      </c>
    </row>
    <row r="20" spans="1:6">
      <c r="A20" s="3" t="s">
        <v>203</v>
      </c>
    </row>
    <row r="21" spans="1:6">
      <c r="A21" s="4" t="s">
        <v>665</v>
      </c>
      <c r="E21" s="6" t="n">
        <v>19000</v>
      </c>
    </row>
    <row r="22" spans="1:6">
      <c r="A22" s="4" t="s">
        <v>667</v>
      </c>
    </row>
    <row r="23" spans="1:6">
      <c r="A23" s="3" t="s">
        <v>203</v>
      </c>
    </row>
    <row r="24" spans="1:6">
      <c r="A24" s="4" t="s">
        <v>665</v>
      </c>
      <c r="D24" s="6" t="n">
        <v>6000</v>
      </c>
    </row>
    <row r="25" spans="1:6">
      <c r="A25" s="4" t="s">
        <v>651</v>
      </c>
      <c r="C25" s="6" t="n">
        <v>30</v>
      </c>
    </row>
    <row r="26" spans="1:6">
      <c r="A26" s="4" t="s">
        <v>668</v>
      </c>
    </row>
    <row r="27" spans="1:6">
      <c r="A27" s="3" t="s">
        <v>203</v>
      </c>
    </row>
    <row r="28" spans="1:6">
      <c r="A28" s="4" t="s">
        <v>661</v>
      </c>
      <c r="C28" s="4" t="s">
        <v>669</v>
      </c>
    </row>
    <row r="29" spans="1:6">
      <c r="A29" s="4" t="s">
        <v>670</v>
      </c>
    </row>
    <row r="30" spans="1:6">
      <c r="A30" s="3" t="s">
        <v>203</v>
      </c>
    </row>
    <row r="31" spans="1:6">
      <c r="A31" s="4" t="s">
        <v>661</v>
      </c>
      <c r="C31" s="4" t="s">
        <v>671</v>
      </c>
    </row>
    <row r="32" spans="1:6">
      <c r="A32" s="4" t="s">
        <v>672</v>
      </c>
    </row>
    <row r="33" spans="1:6">
      <c r="A33" s="3" t="s">
        <v>203</v>
      </c>
    </row>
    <row r="34" spans="1:6">
      <c r="A34" s="4" t="s">
        <v>673</v>
      </c>
      <c r="F34" s="6" t="n">
        <v>2000</v>
      </c>
    </row>
    <row r="35" spans="1:6">
      <c r="A35" s="4" t="s">
        <v>674</v>
      </c>
    </row>
    <row r="36" spans="1:6">
      <c r="A36" s="3" t="s">
        <v>203</v>
      </c>
    </row>
    <row r="37" spans="1:6">
      <c r="A37" s="4" t="s">
        <v>652</v>
      </c>
      <c r="C37" s="6" t="n">
        <v>44600</v>
      </c>
    </row>
    <row r="38" spans="1:6">
      <c r="A38" s="4" t="s">
        <v>675</v>
      </c>
      <c r="C38" s="6" t="n">
        <v>1740</v>
      </c>
    </row>
    <row r="39" spans="1:6">
      <c r="A39" s="4" t="s">
        <v>676</v>
      </c>
    </row>
    <row r="40" spans="1:6">
      <c r="A40" s="3" t="s">
        <v>203</v>
      </c>
    </row>
    <row r="41" spans="1:6">
      <c r="A41" s="4" t="s">
        <v>673</v>
      </c>
      <c r="B41" s="6" t="n">
        <v>5000</v>
      </c>
    </row>
    <row r="42" spans="1:6">
      <c r="A42" s="4" t="s">
        <v>677</v>
      </c>
    </row>
    <row r="43" spans="1:6">
      <c r="A43" s="3" t="s">
        <v>203</v>
      </c>
    </row>
    <row r="44" spans="1:6">
      <c r="A44" s="4" t="s">
        <v>673</v>
      </c>
      <c r="B44" s="5" t="n">
        <v>45000</v>
      </c>
    </row>
    <row r="45" spans="1:6">
      <c r="A45" s="4" t="s">
        <v>652</v>
      </c>
      <c r="B45" s="6" t="n">
        <v>45000</v>
      </c>
    </row>
    <row r="46" spans="1:6">
      <c r="A46" s="4" t="s">
        <v>678</v>
      </c>
      <c r="B46" s="4" t="s">
        <v>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9</v>
      </c>
      <c r="B1" s="2" t="s">
        <v>434</v>
      </c>
      <c r="J1" s="2" t="s">
        <v>1</v>
      </c>
    </row>
    <row r="2" spans="1:12">
      <c r="B2" s="2" t="s">
        <v>2</v>
      </c>
      <c r="C2" s="2" t="s">
        <v>435</v>
      </c>
      <c r="D2" s="2" t="s">
        <v>436</v>
      </c>
      <c r="E2" s="2" t="s">
        <v>437</v>
      </c>
      <c r="F2" s="2" t="s">
        <v>30</v>
      </c>
      <c r="G2" s="2" t="s">
        <v>438</v>
      </c>
      <c r="H2" s="2" t="s">
        <v>439</v>
      </c>
      <c r="I2" s="2" t="s">
        <v>440</v>
      </c>
      <c r="J2" s="2" t="s">
        <v>2</v>
      </c>
      <c r="K2" s="2" t="s">
        <v>30</v>
      </c>
      <c r="L2" s="2" t="s">
        <v>80</v>
      </c>
    </row>
    <row r="3" spans="1:12">
      <c r="A3" s="3" t="s">
        <v>205</v>
      </c>
    </row>
    <row r="4" spans="1:12">
      <c r="A4" s="4" t="s">
        <v>680</v>
      </c>
      <c r="B4" s="6" t="n">
        <v>14975</v>
      </c>
      <c r="C4" s="6" t="n">
        <v>6495</v>
      </c>
      <c r="D4" s="6" t="n">
        <v>8473</v>
      </c>
      <c r="E4" s="6" t="n">
        <v>10678</v>
      </c>
      <c r="F4" s="6" t="n">
        <v>7844</v>
      </c>
      <c r="G4" s="6" t="n">
        <v>8098</v>
      </c>
      <c r="H4" s="6" t="n">
        <v>8482</v>
      </c>
      <c r="I4" s="6" t="n">
        <v>10230</v>
      </c>
      <c r="J4" s="6" t="n">
        <v>34022</v>
      </c>
      <c r="K4" s="6" t="n">
        <v>34654</v>
      </c>
      <c r="L4" s="6" t="n">
        <v>34968</v>
      </c>
    </row>
    <row r="5" spans="1:12">
      <c r="A5" s="4" t="s">
        <v>85</v>
      </c>
      <c r="B5" s="5" t="n">
        <v>5083</v>
      </c>
      <c r="C5" s="5" t="n">
        <v>0</v>
      </c>
      <c r="D5" s="5" t="n">
        <v>0</v>
      </c>
      <c r="E5" s="5" t="n">
        <v>0</v>
      </c>
      <c r="J5" s="5" t="n">
        <v>5083</v>
      </c>
    </row>
    <row r="6" spans="1:12">
      <c r="A6" s="4" t="s">
        <v>681</v>
      </c>
      <c r="B6" s="5" t="n">
        <v>-9830</v>
      </c>
      <c r="C6" s="5" t="n">
        <v>-1362</v>
      </c>
      <c r="D6" s="5" t="n">
        <v>2444</v>
      </c>
      <c r="E6" s="5" t="n">
        <v>4079</v>
      </c>
      <c r="F6" s="5" t="n">
        <v>1853</v>
      </c>
      <c r="G6" s="5" t="n">
        <v>2348</v>
      </c>
      <c r="H6" s="5" t="n">
        <v>2973</v>
      </c>
      <c r="I6" s="5" t="n">
        <v>5614</v>
      </c>
      <c r="J6" s="5" t="n">
        <v>-4669</v>
      </c>
      <c r="K6" s="5" t="n">
        <v>12791</v>
      </c>
      <c r="L6" s="5" t="n">
        <v>14534</v>
      </c>
    </row>
    <row r="7" spans="1:12">
      <c r="A7" s="4" t="s">
        <v>97</v>
      </c>
      <c r="B7" s="6" t="n">
        <v>-11153</v>
      </c>
      <c r="C7" s="6" t="n">
        <v>-873</v>
      </c>
      <c r="D7" s="6" t="n">
        <v>1518</v>
      </c>
      <c r="E7" s="6" t="n">
        <v>2581</v>
      </c>
      <c r="F7" s="6" t="n">
        <v>1384</v>
      </c>
      <c r="G7" s="6" t="n">
        <v>1546</v>
      </c>
      <c r="H7" s="6" t="n">
        <v>1928</v>
      </c>
      <c r="I7" s="6" t="n">
        <v>3571</v>
      </c>
      <c r="J7" s="6" t="n">
        <v>-7927</v>
      </c>
      <c r="K7" s="6" t="n">
        <v>8433</v>
      </c>
      <c r="L7" s="6" t="n">
        <v>9820</v>
      </c>
    </row>
    <row r="8" spans="1:12">
      <c r="A8" s="4" t="s">
        <v>682</v>
      </c>
      <c r="B8" s="7" t="n">
        <v>-0.97</v>
      </c>
      <c r="C8" s="7" t="n">
        <v>-0.1</v>
      </c>
      <c r="D8" s="7" t="n">
        <v>0.17</v>
      </c>
      <c r="E8" s="7" t="n">
        <v>0.3</v>
      </c>
      <c r="F8" s="7" t="n">
        <v>0.16</v>
      </c>
      <c r="G8" s="7" t="n">
        <v>0.18</v>
      </c>
      <c r="H8" s="7" t="n">
        <v>0.22</v>
      </c>
      <c r="I8" s="7" t="n">
        <v>0.42</v>
      </c>
      <c r="J8" s="7" t="n">
        <v>-0.84</v>
      </c>
      <c r="K8" s="7" t="n">
        <v>0.97</v>
      </c>
      <c r="L8" s="7" t="n">
        <v>1.17</v>
      </c>
    </row>
    <row r="9" spans="1:12">
      <c r="A9" s="4" t="s">
        <v>683</v>
      </c>
      <c r="B9" s="7" t="n">
        <v>-0.97</v>
      </c>
      <c r="C9" s="7" t="n">
        <v>-0.1</v>
      </c>
      <c r="D9" s="7" t="n">
        <v>0.17</v>
      </c>
      <c r="E9" s="7" t="n">
        <v>0.29</v>
      </c>
      <c r="F9" s="7" t="n">
        <v>0.16</v>
      </c>
      <c r="G9" s="7" t="n">
        <v>0.17</v>
      </c>
      <c r="H9" s="7" t="n">
        <v>0.22</v>
      </c>
      <c r="I9" s="7" t="n">
        <v>0.41</v>
      </c>
      <c r="J9" s="7" t="n">
        <v>-0.84</v>
      </c>
      <c r="K9" s="7" t="n">
        <v>0.95</v>
      </c>
      <c r="L9" s="7" t="n">
        <v>1.1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4</v>
      </c>
      <c r="B1" s="2" t="s">
        <v>434</v>
      </c>
      <c r="J1" s="2" t="s">
        <v>1</v>
      </c>
    </row>
    <row r="2" spans="1:12">
      <c r="B2" s="2" t="s">
        <v>2</v>
      </c>
      <c r="C2" s="2" t="s">
        <v>435</v>
      </c>
      <c r="D2" s="2" t="s">
        <v>436</v>
      </c>
      <c r="E2" s="2" t="s">
        <v>437</v>
      </c>
      <c r="F2" s="2" t="s">
        <v>30</v>
      </c>
      <c r="G2" s="2" t="s">
        <v>438</v>
      </c>
      <c r="H2" s="2" t="s">
        <v>439</v>
      </c>
      <c r="I2" s="2" t="s">
        <v>440</v>
      </c>
      <c r="J2" s="2" t="s">
        <v>2</v>
      </c>
      <c r="K2" s="2" t="s">
        <v>30</v>
      </c>
      <c r="L2" s="2" t="s">
        <v>80</v>
      </c>
    </row>
    <row r="3" spans="1:12">
      <c r="A3" s="3" t="s">
        <v>685</v>
      </c>
    </row>
    <row r="4" spans="1:12">
      <c r="A4" s="4" t="s">
        <v>686</v>
      </c>
      <c r="B4" s="6" t="n">
        <v>1311</v>
      </c>
      <c r="F4" s="6" t="n">
        <v>1151</v>
      </c>
      <c r="J4" s="6" t="n">
        <v>1311</v>
      </c>
      <c r="K4" s="6" t="n">
        <v>1151</v>
      </c>
    </row>
    <row r="5" spans="1:12">
      <c r="A5" s="4" t="s">
        <v>82</v>
      </c>
      <c r="B5" s="5" t="n">
        <v>14975</v>
      </c>
      <c r="C5" s="6" t="n">
        <v>6495</v>
      </c>
      <c r="D5" s="6" t="n">
        <v>8473</v>
      </c>
      <c r="E5" s="6" t="n">
        <v>10678</v>
      </c>
      <c r="F5" s="5" t="n">
        <v>7844</v>
      </c>
      <c r="G5" s="6" t="n">
        <v>8098</v>
      </c>
      <c r="H5" s="6" t="n">
        <v>8482</v>
      </c>
      <c r="I5" s="6" t="n">
        <v>10230</v>
      </c>
      <c r="J5" s="5" t="n">
        <v>34022</v>
      </c>
      <c r="K5" s="5" t="n">
        <v>34654</v>
      </c>
      <c r="L5" s="6" t="n">
        <v>34968</v>
      </c>
    </row>
    <row r="6" spans="1:12">
      <c r="A6" s="4" t="s">
        <v>687</v>
      </c>
      <c r="J6" s="5" t="n">
        <v>6599</v>
      </c>
    </row>
    <row r="7" spans="1:12">
      <c r="A7" s="4" t="s">
        <v>85</v>
      </c>
      <c r="B7" s="5" t="n">
        <v>5083</v>
      </c>
      <c r="C7" s="5" t="n">
        <v>0</v>
      </c>
      <c r="D7" s="5" t="n">
        <v>0</v>
      </c>
      <c r="E7" s="5" t="n">
        <v>0</v>
      </c>
      <c r="J7" s="5" t="n">
        <v>5083</v>
      </c>
    </row>
    <row r="8" spans="1:12">
      <c r="A8" s="4" t="s">
        <v>86</v>
      </c>
      <c r="J8" s="5" t="n">
        <v>35538</v>
      </c>
      <c r="K8" s="5" t="n">
        <v>34654</v>
      </c>
      <c r="L8" s="5" t="n">
        <v>34968</v>
      </c>
    </row>
    <row r="9" spans="1:12">
      <c r="A9" s="4" t="s">
        <v>87</v>
      </c>
      <c r="J9" s="5" t="n">
        <v>34243</v>
      </c>
      <c r="K9" s="5" t="n">
        <v>20456</v>
      </c>
      <c r="L9" s="5" t="n">
        <v>18648</v>
      </c>
    </row>
    <row r="10" spans="1:12">
      <c r="A10" s="4" t="s">
        <v>88</v>
      </c>
      <c r="J10" s="5" t="n">
        <v>912</v>
      </c>
    </row>
    <row r="11" spans="1:12">
      <c r="A11" s="4" t="s">
        <v>89</v>
      </c>
      <c r="J11" s="5" t="n">
        <v>3782</v>
      </c>
    </row>
    <row r="12" spans="1:12">
      <c r="A12" s="4" t="s">
        <v>90</v>
      </c>
      <c r="J12" s="5" t="n">
        <v>-3399</v>
      </c>
      <c r="K12" s="5" t="n">
        <v>13316</v>
      </c>
      <c r="L12" s="5" t="n">
        <v>15388</v>
      </c>
    </row>
    <row r="13" spans="1:12">
      <c r="A13" s="4" t="s">
        <v>688</v>
      </c>
      <c r="J13" s="5" t="n">
        <v>-1270</v>
      </c>
    </row>
    <row r="14" spans="1:12">
      <c r="A14" s="4" t="s">
        <v>96</v>
      </c>
      <c r="J14" s="5" t="n">
        <v>3258</v>
      </c>
      <c r="K14" s="5" t="n">
        <v>4358</v>
      </c>
      <c r="L14" s="5" t="n">
        <v>4714</v>
      </c>
    </row>
    <row r="15" spans="1:12">
      <c r="A15" s="4" t="s">
        <v>97</v>
      </c>
      <c r="B15" s="5" t="n">
        <v>-11153</v>
      </c>
      <c r="C15" s="6" t="n">
        <v>-873</v>
      </c>
      <c r="D15" s="6" t="n">
        <v>1518</v>
      </c>
      <c r="E15" s="6" t="n">
        <v>2581</v>
      </c>
      <c r="F15" s="5" t="n">
        <v>1384</v>
      </c>
      <c r="G15" s="6" t="n">
        <v>1546</v>
      </c>
      <c r="H15" s="6" t="n">
        <v>1928</v>
      </c>
      <c r="I15" s="6" t="n">
        <v>3571</v>
      </c>
      <c r="J15" s="5" t="n">
        <v>-7927</v>
      </c>
      <c r="K15" s="5" t="n">
        <v>8433</v>
      </c>
      <c r="L15" s="5" t="n">
        <v>9820</v>
      </c>
    </row>
    <row r="16" spans="1:12">
      <c r="A16" s="4" t="s">
        <v>40</v>
      </c>
      <c r="B16" s="5" t="n">
        <v>15794</v>
      </c>
      <c r="F16" s="5" t="n">
        <v>100</v>
      </c>
      <c r="J16" s="5" t="n">
        <v>15794</v>
      </c>
      <c r="K16" s="5" t="n">
        <v>100</v>
      </c>
    </row>
    <row r="17" spans="1:12">
      <c r="A17" s="4" t="s">
        <v>44</v>
      </c>
      <c r="B17" s="5" t="n">
        <v>166016</v>
      </c>
      <c r="F17" s="5" t="n">
        <v>70548</v>
      </c>
      <c r="J17" s="5" t="n">
        <v>166016</v>
      </c>
      <c r="K17" s="5" t="n">
        <v>70548</v>
      </c>
    </row>
    <row r="18" spans="1:12">
      <c r="A18" s="4" t="s">
        <v>689</v>
      </c>
      <c r="J18" s="5" t="n">
        <v>441</v>
      </c>
      <c r="K18" s="5" t="n">
        <v>434</v>
      </c>
      <c r="L18" s="5" t="n">
        <v>541</v>
      </c>
    </row>
    <row r="19" spans="1:12">
      <c r="A19" s="4" t="s">
        <v>690</v>
      </c>
    </row>
    <row r="20" spans="1:12">
      <c r="A20" s="3" t="s">
        <v>685</v>
      </c>
    </row>
    <row r="21" spans="1:12">
      <c r="A21" s="4" t="s">
        <v>82</v>
      </c>
      <c r="J21" s="5" t="n">
        <v>1224</v>
      </c>
    </row>
    <row r="22" spans="1:12">
      <c r="A22" s="4" t="s">
        <v>687</v>
      </c>
      <c r="J22" s="5" t="n">
        <v>6599</v>
      </c>
    </row>
    <row r="23" spans="1:12">
      <c r="A23" s="4" t="s">
        <v>688</v>
      </c>
      <c r="J23" s="5" t="n">
        <v>-397</v>
      </c>
    </row>
    <row r="24" spans="1:12">
      <c r="A24" s="4" t="s">
        <v>96</v>
      </c>
      <c r="J24" s="5" t="n">
        <v>36</v>
      </c>
    </row>
    <row r="25" spans="1:12">
      <c r="A25" s="4" t="s">
        <v>97</v>
      </c>
      <c r="J25" s="5" t="n">
        <v>-4088</v>
      </c>
    </row>
    <row r="26" spans="1:12">
      <c r="A26" s="4" t="s">
        <v>40</v>
      </c>
      <c r="B26" s="5" t="n">
        <v>15694</v>
      </c>
      <c r="J26" s="5" t="n">
        <v>15694</v>
      </c>
    </row>
    <row r="27" spans="1:12">
      <c r="A27" s="4" t="s">
        <v>44</v>
      </c>
      <c r="B27" s="5" t="n">
        <v>98061</v>
      </c>
      <c r="J27" s="5" t="n">
        <v>98061</v>
      </c>
    </row>
    <row r="28" spans="1:12">
      <c r="A28" s="4" t="s">
        <v>691</v>
      </c>
    </row>
    <row r="29" spans="1:12">
      <c r="A29" s="3" t="s">
        <v>685</v>
      </c>
    </row>
    <row r="30" spans="1:12">
      <c r="A30" s="4" t="s">
        <v>82</v>
      </c>
      <c r="J30" s="5" t="n">
        <v>32798</v>
      </c>
    </row>
    <row r="31" spans="1:12">
      <c r="A31" s="4" t="s">
        <v>88</v>
      </c>
      <c r="J31" s="5" t="n">
        <v>912</v>
      </c>
    </row>
    <row r="32" spans="1:12">
      <c r="A32" s="4" t="s">
        <v>688</v>
      </c>
      <c r="J32" s="5" t="n">
        <v>-873</v>
      </c>
    </row>
    <row r="33" spans="1:12">
      <c r="A33" s="4" t="s">
        <v>96</v>
      </c>
      <c r="J33" s="5" t="n">
        <v>3222</v>
      </c>
    </row>
    <row r="34" spans="1:12">
      <c r="A34" s="4" t="s">
        <v>97</v>
      </c>
      <c r="J34" s="5" t="n">
        <v>-3839</v>
      </c>
    </row>
    <row r="35" spans="1:12">
      <c r="A35" s="4" t="s">
        <v>40</v>
      </c>
      <c r="B35" s="5" t="n">
        <v>100</v>
      </c>
      <c r="J35" s="5" t="n">
        <v>100</v>
      </c>
    </row>
    <row r="36" spans="1:12">
      <c r="A36" s="4" t="s">
        <v>44</v>
      </c>
      <c r="B36" s="5" t="n">
        <v>67955</v>
      </c>
      <c r="J36" s="5" t="n">
        <v>67955</v>
      </c>
    </row>
    <row r="37" spans="1:12">
      <c r="A37" s="4" t="s">
        <v>692</v>
      </c>
    </row>
    <row r="38" spans="1:12">
      <c r="A38" s="3" t="s">
        <v>685</v>
      </c>
    </row>
    <row r="39" spans="1:12">
      <c r="A39" s="4" t="s">
        <v>82</v>
      </c>
      <c r="J39" s="5" t="n">
        <v>22638</v>
      </c>
      <c r="K39" s="5" t="n">
        <v>24615</v>
      </c>
      <c r="L39" s="5" t="n">
        <v>24397</v>
      </c>
    </row>
    <row r="40" spans="1:12">
      <c r="A40" s="4" t="s">
        <v>693</v>
      </c>
    </row>
    <row r="41" spans="1:12">
      <c r="A41" s="3" t="s">
        <v>685</v>
      </c>
    </row>
    <row r="42" spans="1:12">
      <c r="A42" s="4" t="s">
        <v>686</v>
      </c>
      <c r="B42" s="5" t="n">
        <v>16</v>
      </c>
      <c r="F42" s="5" t="n">
        <v>44</v>
      </c>
      <c r="J42" s="5" t="n">
        <v>16</v>
      </c>
      <c r="K42" s="5" t="n">
        <v>44</v>
      </c>
      <c r="L42" s="5" t="n">
        <v>72</v>
      </c>
    </row>
    <row r="43" spans="1:12">
      <c r="A43" s="4" t="s">
        <v>82</v>
      </c>
      <c r="J43" s="5" t="n">
        <v>4457</v>
      </c>
      <c r="K43" s="5" t="n">
        <v>3792</v>
      </c>
      <c r="L43" s="5" t="n">
        <v>3564</v>
      </c>
    </row>
    <row r="44" spans="1:12">
      <c r="A44" s="4" t="s">
        <v>694</v>
      </c>
    </row>
    <row r="45" spans="1:12">
      <c r="A45" s="3" t="s">
        <v>685</v>
      </c>
    </row>
    <row r="46" spans="1:12">
      <c r="A46" s="4" t="s">
        <v>82</v>
      </c>
      <c r="J46" s="5" t="n">
        <v>2820</v>
      </c>
      <c r="K46" s="5" t="n">
        <v>2643</v>
      </c>
      <c r="L46" s="5" t="n">
        <v>3057</v>
      </c>
    </row>
    <row r="47" spans="1:12">
      <c r="A47" s="4" t="s">
        <v>695</v>
      </c>
    </row>
    <row r="48" spans="1:12">
      <c r="A48" s="3" t="s">
        <v>685</v>
      </c>
    </row>
    <row r="49" spans="1:12">
      <c r="A49" s="4" t="s">
        <v>82</v>
      </c>
      <c r="J49" s="5" t="n">
        <v>1399</v>
      </c>
      <c r="K49" s="5" t="n">
        <v>1023</v>
      </c>
      <c r="L49" s="5" t="n">
        <v>781</v>
      </c>
    </row>
    <row r="50" spans="1:12">
      <c r="A50" s="4" t="s">
        <v>696</v>
      </c>
    </row>
    <row r="51" spans="1:12">
      <c r="A51" s="3" t="s">
        <v>685</v>
      </c>
    </row>
    <row r="52" spans="1:12">
      <c r="A52" s="4" t="s">
        <v>686</v>
      </c>
      <c r="B52" s="5" t="n">
        <v>349</v>
      </c>
      <c r="F52" s="5" t="n">
        <v>54</v>
      </c>
      <c r="J52" s="5" t="n">
        <v>349</v>
      </c>
      <c r="K52" s="5" t="n">
        <v>54</v>
      </c>
      <c r="L52" s="5" t="n">
        <v>0</v>
      </c>
    </row>
    <row r="53" spans="1:12">
      <c r="A53" s="4" t="s">
        <v>82</v>
      </c>
      <c r="J53" s="5" t="n">
        <v>837</v>
      </c>
      <c r="K53" s="5" t="n">
        <v>837</v>
      </c>
      <c r="L53" s="5" t="n">
        <v>1636</v>
      </c>
    </row>
    <row r="54" spans="1:12">
      <c r="A54" s="4" t="s">
        <v>697</v>
      </c>
    </row>
    <row r="55" spans="1:12">
      <c r="A55" s="3" t="s">
        <v>685</v>
      </c>
    </row>
    <row r="56" spans="1:12">
      <c r="A56" s="4" t="s">
        <v>82</v>
      </c>
      <c r="J56" s="5" t="n">
        <v>1871</v>
      </c>
      <c r="K56" s="5" t="n">
        <v>1744</v>
      </c>
      <c r="L56" s="5" t="n">
        <v>1533</v>
      </c>
    </row>
    <row r="57" spans="1:12">
      <c r="A57" s="4" t="s">
        <v>441</v>
      </c>
    </row>
    <row r="58" spans="1:12">
      <c r="A58" s="3" t="s">
        <v>685</v>
      </c>
    </row>
    <row r="59" spans="1:12">
      <c r="A59" s="4" t="s">
        <v>686</v>
      </c>
      <c r="B59" s="5" t="n">
        <v>750</v>
      </c>
      <c r="F59" s="5" t="n">
        <v>818</v>
      </c>
      <c r="J59" s="5" t="n">
        <v>750</v>
      </c>
      <c r="K59" s="5" t="n">
        <v>818</v>
      </c>
      <c r="L59" s="5" t="n">
        <v>794</v>
      </c>
    </row>
    <row r="60" spans="1:12">
      <c r="A60" s="4" t="s">
        <v>698</v>
      </c>
    </row>
    <row r="61" spans="1:12">
      <c r="A61" s="3" t="s">
        <v>685</v>
      </c>
    </row>
    <row r="62" spans="1:12">
      <c r="A62" s="4" t="s">
        <v>686</v>
      </c>
      <c r="B62" s="6" t="n">
        <v>196</v>
      </c>
      <c r="F62" s="6" t="n">
        <v>234</v>
      </c>
      <c r="J62" s="6" t="n">
        <v>196</v>
      </c>
      <c r="K62" s="6" t="n">
        <v>234</v>
      </c>
      <c r="L62" s="6" t="n">
        <v>2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7"/>
    <col customWidth="1" max="6" min="6" width="10"/>
  </cols>
  <sheetData>
    <row r="1" spans="1:6">
      <c r="A1" s="1" t="s">
        <v>110</v>
      </c>
      <c r="B1" s="2" t="s">
        <v>111</v>
      </c>
      <c r="C1" s="2" t="s">
        <v>112</v>
      </c>
      <c r="D1" s="2" t="s">
        <v>113</v>
      </c>
      <c r="E1" s="2" t="s">
        <v>114</v>
      </c>
      <c r="F1" s="2" t="s">
        <v>115</v>
      </c>
    </row>
    <row r="2" spans="1:6">
      <c r="A2" s="4" t="s">
        <v>116</v>
      </c>
      <c r="B2" s="6" t="n">
        <v>167</v>
      </c>
      <c r="C2" s="6" t="n">
        <v>21069</v>
      </c>
      <c r="D2" s="6" t="n">
        <v>-3337</v>
      </c>
      <c r="F2" s="6" t="n">
        <v>17899</v>
      </c>
    </row>
    <row r="3" spans="1:6">
      <c r="A3" s="4" t="s">
        <v>117</v>
      </c>
      <c r="B3" s="5" t="n">
        <v>8403</v>
      </c>
    </row>
    <row r="4" spans="1:6">
      <c r="A4" s="3" t="s">
        <v>118</v>
      </c>
    </row>
    <row r="5" spans="1:6">
      <c r="A5" s="4" t="s">
        <v>119</v>
      </c>
      <c r="C5" s="5" t="n">
        <v>1175</v>
      </c>
      <c r="F5" s="5" t="n">
        <v>1175</v>
      </c>
    </row>
    <row r="6" spans="1:6">
      <c r="A6" s="4" t="s">
        <v>120</v>
      </c>
      <c r="C6" s="5" t="n">
        <v>198</v>
      </c>
      <c r="F6" s="5" t="n">
        <v>198</v>
      </c>
    </row>
    <row r="7" spans="1:6">
      <c r="A7" s="4" t="s">
        <v>121</v>
      </c>
      <c r="B7" s="6" t="n">
        <v>4</v>
      </c>
      <c r="C7" s="5" t="n">
        <v>1582</v>
      </c>
      <c r="F7" s="5" t="n">
        <v>1586</v>
      </c>
    </row>
    <row r="8" spans="1:6">
      <c r="A8" s="4" t="s">
        <v>122</v>
      </c>
      <c r="B8" s="5" t="n">
        <v>155</v>
      </c>
    </row>
    <row r="9" spans="1:6">
      <c r="A9" s="4" t="s">
        <v>123</v>
      </c>
      <c r="D9" s="5" t="n">
        <v>-841</v>
      </c>
      <c r="F9" s="5" t="n">
        <v>-841</v>
      </c>
    </row>
    <row r="10" spans="1:6">
      <c r="A10" s="4" t="s">
        <v>124</v>
      </c>
      <c r="F10" s="5" t="n">
        <v>0</v>
      </c>
    </row>
    <row r="11" spans="1:6">
      <c r="A11" s="4" t="s">
        <v>97</v>
      </c>
      <c r="D11" s="5" t="n">
        <v>9820</v>
      </c>
      <c r="F11" s="5" t="n">
        <v>9820</v>
      </c>
    </row>
    <row r="12" spans="1:6">
      <c r="A12" s="4" t="s">
        <v>125</v>
      </c>
      <c r="B12" s="6" t="n">
        <v>171</v>
      </c>
      <c r="C12" s="5" t="n">
        <v>24024</v>
      </c>
      <c r="D12" s="5" t="n">
        <v>5642</v>
      </c>
      <c r="F12" s="5" t="n">
        <v>29837</v>
      </c>
    </row>
    <row r="13" spans="1:6">
      <c r="A13" s="4" t="s">
        <v>126</v>
      </c>
      <c r="B13" s="5" t="n">
        <v>8558</v>
      </c>
    </row>
    <row r="14" spans="1:6">
      <c r="A14" s="3" t="s">
        <v>118</v>
      </c>
    </row>
    <row r="15" spans="1:6">
      <c r="A15" s="4" t="s">
        <v>119</v>
      </c>
      <c r="C15" s="5" t="n">
        <v>2222</v>
      </c>
      <c r="F15" s="5" t="n">
        <v>2222</v>
      </c>
    </row>
    <row r="16" spans="1:6">
      <c r="A16" s="4" t="s">
        <v>120</v>
      </c>
      <c r="C16" s="5" t="n">
        <v>-75</v>
      </c>
      <c r="F16" s="5" t="n">
        <v>-75</v>
      </c>
    </row>
    <row r="17" spans="1:6">
      <c r="A17" s="4" t="s">
        <v>121</v>
      </c>
      <c r="B17" s="6" t="n">
        <v>3</v>
      </c>
      <c r="C17" s="5" t="n">
        <v>1651</v>
      </c>
      <c r="F17" s="5" t="n">
        <v>1654</v>
      </c>
    </row>
    <row r="18" spans="1:6">
      <c r="A18" s="4" t="s">
        <v>122</v>
      </c>
      <c r="B18" s="5" t="n">
        <v>162</v>
      </c>
    </row>
    <row r="19" spans="1:6">
      <c r="A19" s="4" t="s">
        <v>124</v>
      </c>
      <c r="F19" s="5" t="n">
        <v>0</v>
      </c>
    </row>
    <row r="20" spans="1:6">
      <c r="A20" s="4" t="s">
        <v>97</v>
      </c>
      <c r="D20" s="5" t="n">
        <v>8433</v>
      </c>
      <c r="F20" s="5" t="n">
        <v>8433</v>
      </c>
    </row>
    <row r="21" spans="1:6">
      <c r="A21" s="4" t="s">
        <v>127</v>
      </c>
      <c r="B21" s="6" t="n">
        <v>174</v>
      </c>
      <c r="C21" s="5" t="n">
        <v>27822</v>
      </c>
      <c r="D21" s="5" t="n">
        <v>14075</v>
      </c>
      <c r="F21" s="5" t="n">
        <v>42071</v>
      </c>
    </row>
    <row r="22" spans="1:6">
      <c r="A22" s="4" t="s">
        <v>128</v>
      </c>
      <c r="B22" s="5" t="n">
        <v>8720</v>
      </c>
    </row>
    <row r="23" spans="1:6">
      <c r="A23" s="3" t="s">
        <v>118</v>
      </c>
    </row>
    <row r="24" spans="1:6">
      <c r="A24" s="4" t="s">
        <v>119</v>
      </c>
      <c r="C24" s="5" t="n">
        <v>2380</v>
      </c>
      <c r="F24" s="5" t="n">
        <v>2380</v>
      </c>
    </row>
    <row r="25" spans="1:6">
      <c r="A25" s="4" t="s">
        <v>120</v>
      </c>
      <c r="C25" s="5" t="n">
        <v>-401</v>
      </c>
      <c r="F25" s="5" t="n">
        <v>-401</v>
      </c>
    </row>
    <row r="26" spans="1:6">
      <c r="A26" s="4" t="s">
        <v>129</v>
      </c>
      <c r="B26" s="6" t="n">
        <v>85</v>
      </c>
      <c r="C26" s="5" t="n">
        <v>36975</v>
      </c>
      <c r="F26" s="5" t="n">
        <v>37060</v>
      </c>
    </row>
    <row r="27" spans="1:6">
      <c r="A27" s="4" t="s">
        <v>130</v>
      </c>
      <c r="B27" s="5" t="n">
        <v>4237</v>
      </c>
    </row>
    <row r="28" spans="1:6">
      <c r="A28" s="4" t="s">
        <v>121</v>
      </c>
      <c r="B28" s="6" t="n">
        <v>1</v>
      </c>
      <c r="C28" s="5" t="n">
        <v>-171</v>
      </c>
      <c r="F28" s="5" t="n">
        <v>-170</v>
      </c>
    </row>
    <row r="29" spans="1:6">
      <c r="A29" s="4" t="s">
        <v>122</v>
      </c>
      <c r="B29" s="5" t="n">
        <v>54</v>
      </c>
    </row>
    <row r="30" spans="1:6">
      <c r="A30" s="4" t="s">
        <v>131</v>
      </c>
      <c r="C30" s="5" t="n">
        <v>7</v>
      </c>
      <c r="F30" s="5" t="n">
        <v>7</v>
      </c>
    </row>
    <row r="31" spans="1:6">
      <c r="A31" s="4" t="s">
        <v>132</v>
      </c>
      <c r="B31" s="6" t="n">
        <v>-1</v>
      </c>
      <c r="D31" s="5" t="n">
        <v>-734</v>
      </c>
      <c r="F31" s="5" t="n">
        <v>-735</v>
      </c>
    </row>
    <row r="32" spans="1:6">
      <c r="A32" s="4" t="s">
        <v>133</v>
      </c>
      <c r="B32" s="5" t="n">
        <v>-60</v>
      </c>
    </row>
    <row r="33" spans="1:6">
      <c r="A33" s="4" t="s">
        <v>124</v>
      </c>
      <c r="E33" s="6" t="n">
        <v>33</v>
      </c>
      <c r="F33" s="5" t="n">
        <v>33</v>
      </c>
    </row>
    <row r="34" spans="1:6">
      <c r="A34" s="4" t="s">
        <v>97</v>
      </c>
      <c r="D34" s="5" t="n">
        <v>-7927</v>
      </c>
      <c r="F34" s="5" t="n">
        <v>-7927</v>
      </c>
    </row>
    <row r="35" spans="1:6">
      <c r="A35" s="4" t="s">
        <v>134</v>
      </c>
      <c r="B35" s="6" t="n">
        <v>259</v>
      </c>
      <c r="C35" s="6" t="n">
        <v>66612</v>
      </c>
      <c r="D35" s="6" t="n">
        <v>5414</v>
      </c>
      <c r="E35" s="6" t="n">
        <v>33</v>
      </c>
      <c r="F35" s="6" t="n">
        <v>72318</v>
      </c>
    </row>
    <row r="36" spans="1:6">
      <c r="A36" s="4" t="s">
        <v>135</v>
      </c>
      <c r="B36" s="5" t="n">
        <v>129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9</v>
      </c>
      <c r="B1" s="2" t="s">
        <v>1</v>
      </c>
    </row>
    <row r="2" spans="1:4">
      <c r="B2" s="2" t="s">
        <v>2</v>
      </c>
      <c r="C2" s="2" t="s">
        <v>30</v>
      </c>
      <c r="D2" s="2" t="s">
        <v>80</v>
      </c>
    </row>
    <row r="3" spans="1:4">
      <c r="A3" s="3" t="s">
        <v>209</v>
      </c>
    </row>
    <row r="4" spans="1:4">
      <c r="A4" s="4" t="s">
        <v>700</v>
      </c>
      <c r="B4" s="6" t="n">
        <v>154</v>
      </c>
      <c r="C4" s="6" t="n">
        <v>137</v>
      </c>
      <c r="D4" s="6" t="n">
        <v>1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1</v>
      </c>
      <c r="B1" s="2" t="s">
        <v>649</v>
      </c>
      <c r="C1" s="2" t="s">
        <v>702</v>
      </c>
      <c r="D1" s="2" t="s">
        <v>702</v>
      </c>
      <c r="E1" s="2" t="s">
        <v>703</v>
      </c>
      <c r="F1" s="2" t="s">
        <v>2</v>
      </c>
      <c r="G1" s="2" t="s">
        <v>80</v>
      </c>
    </row>
    <row r="2" spans="1:7">
      <c r="A2" s="4" t="s">
        <v>704</v>
      </c>
    </row>
    <row r="3" spans="1:7">
      <c r="A3" s="3" t="s">
        <v>705</v>
      </c>
    </row>
    <row r="4" spans="1:7">
      <c r="A4" s="4" t="s">
        <v>706</v>
      </c>
      <c r="D4" s="4" t="s">
        <v>707</v>
      </c>
    </row>
    <row r="5" spans="1:7">
      <c r="A5" s="4" t="s">
        <v>708</v>
      </c>
      <c r="D5" s="4" t="s">
        <v>707</v>
      </c>
    </row>
    <row r="6" spans="1:7">
      <c r="A6" s="4" t="s">
        <v>709</v>
      </c>
    </row>
    <row r="7" spans="1:7">
      <c r="A7" s="3" t="s">
        <v>705</v>
      </c>
    </row>
    <row r="8" spans="1:7">
      <c r="A8" s="4" t="s">
        <v>710</v>
      </c>
      <c r="E8" s="4" t="s">
        <v>711</v>
      </c>
    </row>
    <row r="9" spans="1:7">
      <c r="A9" s="4" t="s">
        <v>712</v>
      </c>
    </row>
    <row r="10" spans="1:7">
      <c r="A10" s="3" t="s">
        <v>705</v>
      </c>
    </row>
    <row r="11" spans="1:7">
      <c r="A11" s="4" t="s">
        <v>713</v>
      </c>
      <c r="C11" s="6" t="n">
        <v>10500</v>
      </c>
    </row>
    <row r="12" spans="1:7">
      <c r="A12" s="4" t="s">
        <v>714</v>
      </c>
    </row>
    <row r="13" spans="1:7">
      <c r="A13" s="3" t="s">
        <v>705</v>
      </c>
    </row>
    <row r="14" spans="1:7">
      <c r="A14" s="4" t="s">
        <v>713</v>
      </c>
      <c r="G14" s="6" t="n">
        <v>800</v>
      </c>
    </row>
    <row r="15" spans="1:7">
      <c r="A15" s="4" t="s">
        <v>715</v>
      </c>
    </row>
    <row r="16" spans="1:7">
      <c r="A16" s="3" t="s">
        <v>705</v>
      </c>
    </row>
    <row r="17" spans="1:7">
      <c r="A17" s="4" t="s">
        <v>716</v>
      </c>
      <c r="B17" s="4" t="s">
        <v>522</v>
      </c>
    </row>
    <row r="18" spans="1:7">
      <c r="A18" s="4" t="s">
        <v>717</v>
      </c>
    </row>
    <row r="19" spans="1:7">
      <c r="A19" s="3" t="s">
        <v>705</v>
      </c>
    </row>
    <row r="20" spans="1:7">
      <c r="A20" s="4" t="s">
        <v>713</v>
      </c>
      <c r="B20" s="6" t="n">
        <v>4800</v>
      </c>
    </row>
    <row r="21" spans="1:7">
      <c r="A21" s="4" t="s">
        <v>718</v>
      </c>
      <c r="F21" s="6" t="n">
        <v>4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19</v>
      </c>
      <c r="B1" s="2" t="s">
        <v>720</v>
      </c>
    </row>
    <row r="2" spans="1:4">
      <c r="B2" s="2" t="s">
        <v>721</v>
      </c>
      <c r="C2" s="2" t="s">
        <v>722</v>
      </c>
      <c r="D2" s="2" t="s">
        <v>723</v>
      </c>
    </row>
    <row r="3" spans="1:4">
      <c r="A3" s="4" t="s">
        <v>180</v>
      </c>
    </row>
    <row r="4" spans="1:4">
      <c r="A4" s="3" t="s">
        <v>724</v>
      </c>
    </row>
    <row r="5" spans="1:4">
      <c r="A5" s="4" t="s">
        <v>725</v>
      </c>
      <c r="B5" s="6" t="n">
        <v>2500</v>
      </c>
      <c r="C5" s="6" t="n">
        <v>2500</v>
      </c>
    </row>
    <row r="6" spans="1:4">
      <c r="A6" s="4" t="s">
        <v>177</v>
      </c>
    </row>
    <row r="7" spans="1:4">
      <c r="A7" s="3" t="s">
        <v>724</v>
      </c>
    </row>
    <row r="8" spans="1:4">
      <c r="A8" s="4" t="s">
        <v>726</v>
      </c>
      <c r="D8" s="6"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0</v>
      </c>
    </row>
    <row r="3" spans="1:4">
      <c r="A3" s="3" t="s">
        <v>137</v>
      </c>
    </row>
    <row r="4" spans="1:4">
      <c r="A4" s="4" t="s">
        <v>138</v>
      </c>
      <c r="B4" s="6" t="n">
        <v>-7927</v>
      </c>
      <c r="C4" s="6" t="n">
        <v>8433</v>
      </c>
      <c r="D4" s="6" t="n">
        <v>9820</v>
      </c>
    </row>
    <row r="5" spans="1:4">
      <c r="A5" s="3" t="s">
        <v>139</v>
      </c>
    </row>
    <row r="6" spans="1:4">
      <c r="A6" s="4" t="s">
        <v>140</v>
      </c>
      <c r="B6" s="5" t="n">
        <v>571</v>
      </c>
      <c r="C6" s="5" t="n">
        <v>447</v>
      </c>
      <c r="D6" s="5" t="n">
        <v>571</v>
      </c>
    </row>
    <row r="7" spans="1:4">
      <c r="A7" s="4" t="s">
        <v>88</v>
      </c>
      <c r="B7" s="5" t="n">
        <v>912</v>
      </c>
      <c r="C7" s="5" t="n">
        <v>882</v>
      </c>
      <c r="D7" s="5" t="n">
        <v>932</v>
      </c>
    </row>
    <row r="8" spans="1:4">
      <c r="A8" s="4" t="s">
        <v>141</v>
      </c>
      <c r="B8" s="5" t="n">
        <v>184</v>
      </c>
    </row>
    <row r="9" spans="1:4">
      <c r="A9" s="4" t="s">
        <v>142</v>
      </c>
      <c r="B9" s="5" t="n">
        <v>1373</v>
      </c>
      <c r="C9" s="5" t="n">
        <v>-257</v>
      </c>
      <c r="D9" s="5" t="n">
        <v>845</v>
      </c>
    </row>
    <row r="10" spans="1:4">
      <c r="A10" s="4" t="s">
        <v>143</v>
      </c>
      <c r="C10" s="5" t="n">
        <v>-271</v>
      </c>
      <c r="D10" s="5" t="n">
        <v>-756</v>
      </c>
    </row>
    <row r="11" spans="1:4">
      <c r="A11" s="4" t="s">
        <v>119</v>
      </c>
      <c r="B11" s="5" t="n">
        <v>2380</v>
      </c>
      <c r="C11" s="5" t="n">
        <v>2222</v>
      </c>
      <c r="D11" s="5" t="n">
        <v>1175</v>
      </c>
    </row>
    <row r="12" spans="1:4">
      <c r="A12" s="4" t="s">
        <v>144</v>
      </c>
      <c r="C12" s="5" t="n">
        <v>-312</v>
      </c>
      <c r="D12" s="5" t="n">
        <v>-202</v>
      </c>
    </row>
    <row r="13" spans="1:4">
      <c r="A13" s="4" t="s">
        <v>145</v>
      </c>
      <c r="B13" s="5" t="n">
        <v>7</v>
      </c>
    </row>
    <row r="14" spans="1:4">
      <c r="A14" s="4" t="s">
        <v>146</v>
      </c>
      <c r="B14" s="5" t="n">
        <v>-21</v>
      </c>
      <c r="C14" s="5" t="n">
        <v>68</v>
      </c>
      <c r="D14" s="5" t="n">
        <v>81</v>
      </c>
    </row>
    <row r="15" spans="1:4">
      <c r="A15" s="3" t="s">
        <v>147</v>
      </c>
    </row>
    <row r="16" spans="1:4">
      <c r="A16" s="4" t="s">
        <v>33</v>
      </c>
      <c r="B16" s="5" t="n">
        <v>6274</v>
      </c>
      <c r="C16" s="5" t="n">
        <v>84</v>
      </c>
      <c r="D16" s="5" t="n">
        <v>-1369</v>
      </c>
    </row>
    <row r="17" spans="1:4">
      <c r="A17" s="4" t="s">
        <v>34</v>
      </c>
      <c r="B17" s="5" t="n">
        <v>-3292</v>
      </c>
    </row>
    <row r="18" spans="1:4">
      <c r="A18" s="4" t="s">
        <v>148</v>
      </c>
      <c r="B18" s="5" t="n">
        <v>-1698</v>
      </c>
      <c r="C18" s="5" t="n">
        <v>7</v>
      </c>
      <c r="D18" s="5" t="n">
        <v>-138</v>
      </c>
    </row>
    <row r="19" spans="1:4">
      <c r="A19" s="4" t="s">
        <v>149</v>
      </c>
      <c r="B19" s="5" t="n">
        <v>-523</v>
      </c>
      <c r="C19" s="5" t="n">
        <v>949</v>
      </c>
      <c r="D19" s="5" t="n">
        <v>-911</v>
      </c>
    </row>
    <row r="20" spans="1:4">
      <c r="A20" s="4" t="s">
        <v>150</v>
      </c>
      <c r="B20" s="5" t="n">
        <v>-241</v>
      </c>
    </row>
    <row r="21" spans="1:4">
      <c r="A21" s="4" t="s">
        <v>46</v>
      </c>
      <c r="B21" s="5" t="n">
        <v>8004</v>
      </c>
      <c r="C21" s="5" t="n">
        <v>344</v>
      </c>
      <c r="D21" s="5" t="n">
        <v>-486</v>
      </c>
    </row>
    <row r="22" spans="1:4">
      <c r="A22" s="4" t="s">
        <v>151</v>
      </c>
      <c r="B22" s="5" t="n">
        <v>6489</v>
      </c>
      <c r="C22" s="5" t="n">
        <v>3</v>
      </c>
      <c r="D22" s="5" t="n">
        <v>-77</v>
      </c>
    </row>
    <row r="23" spans="1:4">
      <c r="A23" s="4" t="s">
        <v>152</v>
      </c>
      <c r="B23" s="5" t="n">
        <v>-424</v>
      </c>
      <c r="C23" s="5" t="n">
        <v>-742</v>
      </c>
      <c r="D23" s="5" t="n">
        <v>884</v>
      </c>
    </row>
    <row r="24" spans="1:4">
      <c r="A24" s="4" t="s">
        <v>153</v>
      </c>
      <c r="B24" s="5" t="n">
        <v>12068</v>
      </c>
      <c r="C24" s="5" t="n">
        <v>11857</v>
      </c>
      <c r="D24" s="5" t="n">
        <v>10369</v>
      </c>
    </row>
    <row r="25" spans="1:4">
      <c r="A25" s="3" t="s">
        <v>154</v>
      </c>
    </row>
    <row r="26" spans="1:4">
      <c r="A26" s="4" t="s">
        <v>155</v>
      </c>
      <c r="B26" s="5" t="n">
        <v>-71</v>
      </c>
      <c r="C26" s="5" t="n">
        <v>-96</v>
      </c>
      <c r="D26" s="5" t="n">
        <v>-70</v>
      </c>
    </row>
    <row r="27" spans="1:4">
      <c r="A27" s="4" t="s">
        <v>156</v>
      </c>
      <c r="B27" s="5" t="n">
        <v>11337</v>
      </c>
    </row>
    <row r="28" spans="1:4">
      <c r="A28" s="4" t="s">
        <v>157</v>
      </c>
      <c r="B28" s="5" t="n">
        <v>-84598</v>
      </c>
      <c r="C28" s="5" t="n">
        <v>-12871</v>
      </c>
    </row>
    <row r="29" spans="1:4">
      <c r="A29" s="4" t="s">
        <v>158</v>
      </c>
      <c r="B29" s="5" t="n">
        <v>-441</v>
      </c>
      <c r="C29" s="5" t="n">
        <v>-434</v>
      </c>
      <c r="D29" s="5" t="n">
        <v>-541</v>
      </c>
    </row>
    <row r="30" spans="1:4">
      <c r="A30" s="4" t="s">
        <v>159</v>
      </c>
      <c r="B30" s="5" t="n">
        <v>-73773</v>
      </c>
      <c r="C30" s="5" t="n">
        <v>-13401</v>
      </c>
      <c r="D30" s="5" t="n">
        <v>-611</v>
      </c>
    </row>
    <row r="31" spans="1:4">
      <c r="A31" s="3" t="s">
        <v>160</v>
      </c>
    </row>
    <row r="32" spans="1:4">
      <c r="A32" s="4" t="s">
        <v>161</v>
      </c>
      <c r="B32" s="5" t="n">
        <v>-3866</v>
      </c>
      <c r="C32" s="5" t="n">
        <v>-30</v>
      </c>
    </row>
    <row r="33" spans="1:4">
      <c r="A33" s="4" t="s">
        <v>162</v>
      </c>
      <c r="C33" s="5" t="n">
        <v>6000</v>
      </c>
    </row>
    <row r="34" spans="1:4">
      <c r="A34" s="4" t="s">
        <v>163</v>
      </c>
      <c r="B34" s="5" t="n">
        <v>-23618</v>
      </c>
      <c r="C34" s="5" t="n">
        <v>-7644</v>
      </c>
      <c r="D34" s="5" t="n">
        <v>-7027</v>
      </c>
    </row>
    <row r="35" spans="1:4">
      <c r="A35" s="4" t="s">
        <v>164</v>
      </c>
      <c r="B35" s="5" t="n">
        <v>-2456</v>
      </c>
    </row>
    <row r="36" spans="1:4">
      <c r="A36" s="4" t="s">
        <v>165</v>
      </c>
      <c r="B36" s="5" t="n">
        <v>8701</v>
      </c>
    </row>
    <row r="37" spans="1:4">
      <c r="A37" s="4" t="s">
        <v>166</v>
      </c>
      <c r="C37" s="5" t="n">
        <v>1859</v>
      </c>
      <c r="D37" s="5" t="n">
        <v>1855</v>
      </c>
    </row>
    <row r="38" spans="1:4">
      <c r="A38" s="4" t="s">
        <v>167</v>
      </c>
      <c r="B38" s="5" t="n">
        <v>36890</v>
      </c>
    </row>
    <row r="39" spans="1:4">
      <c r="A39" s="4" t="s">
        <v>144</v>
      </c>
      <c r="C39" s="5" t="n">
        <v>312</v>
      </c>
      <c r="D39" s="5" t="n">
        <v>202</v>
      </c>
    </row>
    <row r="40" spans="1:4">
      <c r="A40" s="4" t="s">
        <v>168</v>
      </c>
      <c r="B40" s="5" t="n">
        <v>-735</v>
      </c>
    </row>
    <row r="41" spans="1:4">
      <c r="A41" s="4" t="s">
        <v>123</v>
      </c>
      <c r="D41" s="5" t="n">
        <v>-841</v>
      </c>
    </row>
    <row r="42" spans="1:4">
      <c r="A42" s="4" t="s">
        <v>169</v>
      </c>
      <c r="B42" s="5" t="n">
        <v>63516</v>
      </c>
      <c r="C42" s="5" t="n">
        <v>497</v>
      </c>
      <c r="D42" s="5" t="n">
        <v>-5811</v>
      </c>
    </row>
    <row r="43" spans="1:4">
      <c r="A43" s="4" t="s">
        <v>170</v>
      </c>
      <c r="B43" s="5" t="n">
        <v>33</v>
      </c>
    </row>
    <row r="44" spans="1:4">
      <c r="A44" s="4" t="s">
        <v>171</v>
      </c>
      <c r="B44" s="5" t="n">
        <v>1844</v>
      </c>
      <c r="C44" s="5" t="n">
        <v>-1047</v>
      </c>
      <c r="D44" s="5" t="n">
        <v>3947</v>
      </c>
    </row>
    <row r="45" spans="1:4">
      <c r="A45" s="4" t="s">
        <v>172</v>
      </c>
      <c r="B45" s="5" t="n">
        <v>6534</v>
      </c>
      <c r="C45" s="5" t="n">
        <v>7581</v>
      </c>
      <c r="D45" s="5" t="n">
        <v>3634</v>
      </c>
    </row>
    <row r="46" spans="1:4">
      <c r="A46" s="4" t="s">
        <v>173</v>
      </c>
      <c r="B46" s="5" t="n">
        <v>8378</v>
      </c>
      <c r="C46" s="5" t="n">
        <v>6534</v>
      </c>
      <c r="D46" s="5" t="n">
        <v>7581</v>
      </c>
    </row>
    <row r="47" spans="1:4">
      <c r="A47" s="3" t="s">
        <v>174</v>
      </c>
    </row>
    <row r="48" spans="1:4">
      <c r="A48" s="4" t="s">
        <v>175</v>
      </c>
      <c r="B48" s="5" t="n">
        <v>2805</v>
      </c>
      <c r="C48" s="5" t="n">
        <v>4152</v>
      </c>
      <c r="D48" s="5" t="n">
        <v>5700</v>
      </c>
    </row>
    <row r="49" spans="1:4">
      <c r="A49" s="4" t="s">
        <v>176</v>
      </c>
      <c r="B49" s="5" t="n">
        <v>1570</v>
      </c>
      <c r="C49" s="6" t="n">
        <v>638</v>
      </c>
      <c r="D49" s="6" t="n">
        <v>810</v>
      </c>
    </row>
    <row r="50" spans="1:4">
      <c r="A50" s="4" t="s">
        <v>177</v>
      </c>
    </row>
    <row r="51" spans="1:4">
      <c r="A51" s="3" t="s">
        <v>160</v>
      </c>
    </row>
    <row r="52" spans="1:4">
      <c r="A52" s="4" t="s">
        <v>178</v>
      </c>
      <c r="B52" s="5" t="n">
        <v>45000</v>
      </c>
    </row>
    <row r="53" spans="1:4">
      <c r="A53" s="4" t="s">
        <v>179</v>
      </c>
      <c r="B53" s="5" t="n">
        <v>-400</v>
      </c>
    </row>
    <row r="54" spans="1:4">
      <c r="A54" s="4" t="s">
        <v>180</v>
      </c>
    </row>
    <row r="55" spans="1:4">
      <c r="A55" s="3" t="s">
        <v>160</v>
      </c>
    </row>
    <row r="56" spans="1:4">
      <c r="A56" s="4" t="s">
        <v>178</v>
      </c>
      <c r="B56" s="5" t="n">
        <v>5000</v>
      </c>
    </row>
    <row r="57" spans="1:4">
      <c r="A57" s="4" t="s">
        <v>179</v>
      </c>
      <c r="B57" s="6" t="n">
        <v>-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7:01:23Z</dcterms:created>
  <dcterms:modified xmlns:dcterms="http://purl.org/dc/terms/" xmlns:xsi="http://www.w3.org/2001/XMLSchema-instance" xsi:type="dcterms:W3CDTF">2017-05-18T17:01:23Z</dcterms:modified>
</cp:coreProperties>
</file>